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ASH" sheetId="6" r:id="rId6"/>
    <s:sheet name="ORGANIZATION AND BUSINESS OPERA" sheetId="7" r:id="rId7"/>
    <s:sheet name="BASIS OF PRESENTATION" sheetId="8" r:id="rId8"/>
    <s:sheet name="USE OF ESTIMATES" sheetId="9" r:id="rId9"/>
    <s:sheet name="ACQUISITIONS" sheetId="10" r:id="rId10"/>
    <s:sheet name="LOSS ON DECONSOLIDATION OF SUBS" sheetId="11" r:id="rId11"/>
    <s:sheet name="FAIR VALUE MEASUREMENTS" sheetId="12" r:id="rId12"/>
    <s:sheet name="LONG-TERM DEBT" sheetId="13" r:id="rId13"/>
    <s:sheet name="GOVERNMENT GRANTS" sheetId="14" r:id="rId14"/>
    <s:sheet name="EQUITY" sheetId="15" r:id="rId15"/>
    <s:sheet name="NET INCOME PER SHARE" sheetId="16" r:id="rId16"/>
    <s:sheet name="SEGMENT REPORTING" sheetId="17" r:id="rId17"/>
    <s:sheet name="COMMITMENTS AND CONTINGENCIES" sheetId="18" r:id="rId18"/>
    <s:sheet name="SUBSEQUENT EVENT" sheetId="19" r:id="rId19"/>
    <s:sheet name="ORGANIZATION AND BUSINESS OPE20" sheetId="20" r:id="rId20"/>
    <s:sheet name="FAIR VALUE MEASUREMENTS (Tables" sheetId="21" r:id="rId21"/>
    <s:sheet name="EQUITY (Tables)" sheetId="22" r:id="rId22"/>
    <s:sheet name="NET INCOME PER SHARE (Tables)" sheetId="23" r:id="rId23"/>
    <s:sheet name="SEGMENT REPORTING (Tables)" sheetId="24" r:id="rId24"/>
    <s:sheet name="BASIS OF PRESENTATION - Reclass" sheetId="25" r:id="rId25"/>
    <s:sheet name="BASIS OF PRESENTATION - Tax (De" sheetId="26" r:id="rId26"/>
    <s:sheet name="ACQUISITIONS (Details)" sheetId="27" r:id="rId27"/>
    <s:sheet name="LOSS ON DECONSOLIDATION OF SU28" sheetId="28" r:id="rId28"/>
    <s:sheet name="FAIR VALUE MEASUREMENTS (Detail" sheetId="29" r:id="rId29"/>
    <s:sheet name="LONG-TERM DEBT (Details)" sheetId="30" r:id="rId30"/>
    <s:sheet name="GOVERNMENT GRANTS (Details)" sheetId="31" r:id="rId31"/>
    <s:sheet name="EQUITY (Details)" sheetId="32" r:id="rId32"/>
    <s:sheet name="NET INCOME PER SHARE (Details)" sheetId="33" r:id="rId33"/>
    <s:sheet name="SEGMENT REPORTING (Details)"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359">
  <si>
    <t>Document and Entity Information - shares</t>
  </si>
  <si>
    <t>3 Months Ended</t>
  </si>
  <si>
    <t>Mar. 31, 2016</t>
  </si>
  <si>
    <t>May. 10, 2016</t>
  </si>
  <si>
    <t>Document and Entity Information</t>
  </si>
  <si>
    <t>Entity Registrant Name</t>
  </si>
  <si>
    <t>ATLANTIC TELE NETWORK INC /DE</t>
  </si>
  <si>
    <t>Entity Central Index Key</t>
  </si>
  <si>
    <t>Document Type</t>
  </si>
  <si>
    <t>10-Q</t>
  </si>
  <si>
    <t>Document Period End Date</t>
  </si>
  <si>
    <t>Mar. 31,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Restricted cash</t>
  </si>
  <si>
    <t>Accounts receivable, net of allowances of $9.4 million and $9.3 million, respectively</t>
  </si>
  <si>
    <t>Materials and supplies</t>
  </si>
  <si>
    <t>Prepayments and other current assets</t>
  </si>
  <si>
    <t>Total current assets</t>
  </si>
  <si>
    <t>Fixed Assets:</t>
  </si>
  <si>
    <t>Property, plant and equipment</t>
  </si>
  <si>
    <t>Less: accumulated depreciation</t>
  </si>
  <si>
    <t>Net fixed assets</t>
  </si>
  <si>
    <t>Telecommunication licenses, net</t>
  </si>
  <si>
    <t>Goodwill</t>
  </si>
  <si>
    <t>Trade name license, net</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Other current liabilities</t>
  </si>
  <si>
    <t>Total current liabilities</t>
  </si>
  <si>
    <t>Deferred income taxes</t>
  </si>
  <si>
    <t>Other long -term liabilities</t>
  </si>
  <si>
    <t>Long-term debt, excluding current portion</t>
  </si>
  <si>
    <t>Total liabilities</t>
  </si>
  <si>
    <t>Atlantic Tele-Network, Inc. Stockholders' Equity:</t>
  </si>
  <si>
    <t>Common stock, $0.01 par value per share; 50,000,000 shares authorized; 16,937,504 and 16,828,576 shares issued, respectively, and 16,143,514 and 16,067,736 shares outstanding respectively</t>
  </si>
  <si>
    <t>Treasury stock, at cost; 793,991 and 760,840 shares, respectively</t>
  </si>
  <si>
    <t>Additional paid-in capital</t>
  </si>
  <si>
    <t>Retained earnings</t>
  </si>
  <si>
    <t>Accumulated other comprehensive loss</t>
  </si>
  <si>
    <t>Total Atlantic Tele-Network, Inc. stockholders' equity</t>
  </si>
  <si>
    <t>Non-controlling interests</t>
  </si>
  <si>
    <t>Total equity</t>
  </si>
  <si>
    <t>Total liabilities and equity</t>
  </si>
  <si>
    <t>CONSOLIDATED BALANCE SHEETS (Parenthetical) - USD ($) $ in Millions</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shares in Thousands, $ in Thousands</t>
  </si>
  <si>
    <t>Mar. 31, 2015</t>
  </si>
  <si>
    <t>REVENUE:</t>
  </si>
  <si>
    <t>Total revenue</t>
  </si>
  <si>
    <t>OPERATING EXPENSES (excluding depreciation and amortization unless otherwise indicated):</t>
  </si>
  <si>
    <t>Termination and access fees</t>
  </si>
  <si>
    <t>Engineering and operations</t>
  </si>
  <si>
    <t>Sales and marketing</t>
  </si>
  <si>
    <t>Equipment expense</t>
  </si>
  <si>
    <t>General and administrative</t>
  </si>
  <si>
    <t>Transaction-related charges</t>
  </si>
  <si>
    <t>Depreciation and amortization</t>
  </si>
  <si>
    <t>Total operating expenses</t>
  </si>
  <si>
    <t>Income from operations</t>
  </si>
  <si>
    <t>OTHER INCOME (EXPENSE):</t>
  </si>
  <si>
    <t>Interest income</t>
  </si>
  <si>
    <t>Interest expense, net</t>
  </si>
  <si>
    <t>Loss on deconsolidation of subsidiary</t>
  </si>
  <si>
    <t>Other income, net</t>
  </si>
  <si>
    <t>Other income (expense), net</t>
  </si>
  <si>
    <t>INCOME (LOSS) FROM CONTINUING OPERATIONS BEFORE INCOME TAXES</t>
  </si>
  <si>
    <t>Income taxes</t>
  </si>
  <si>
    <t>INCOME (LOSS) FROM CONTINUING OPERATIONS</t>
  </si>
  <si>
    <t>Income from discontinued operations, net of tax expense (benefit) of $(0.1) million and $0.3 million, respectively.</t>
  </si>
  <si>
    <t>NET INCOME (LOSS)</t>
  </si>
  <si>
    <t>Net income attributable to non-controlling interests, net of tax</t>
  </si>
  <si>
    <t>NET INCOME (LOSS) ATTRIBUTABLE TO ATLANTIC TELE-NETWORK, INC. STOCKHOLDERS</t>
  </si>
  <si>
    <t>NET INCOME (LOSS) PER WEIGHTED AVERAGE BASIC SHARE ATTRIBUTABLE TO ATLANTIC TELE-NETWORK, INC. STOCKHOLDERS:</t>
  </si>
  <si>
    <t>Continuing operations (in dollars per share)</t>
  </si>
  <si>
    <t>Discontinued operations</t>
  </si>
  <si>
    <t>Total (in dollars per share)</t>
  </si>
  <si>
    <t>NET INCOME (LOSS) PER WEIGHTED AVERAGE DILUTED SHARE ATTRIBUTABLE TO ATLANTIC TELE-NETWORK, INC. STOCKHOLDERS:</t>
  </si>
  <si>
    <t>WEIGHTED AVERAGE COMMON SHARES OUTSTANDING:</t>
  </si>
  <si>
    <t>Basic (in shares)</t>
  </si>
  <si>
    <t>Diluted (in shares)</t>
  </si>
  <si>
    <t>DIVIDENDS PER SHARE APPLICABLE TO COMMON STOCK (in dollars per share)</t>
  </si>
  <si>
    <t>U.S. Wireless</t>
  </si>
  <si>
    <t>International wireless</t>
  </si>
  <si>
    <t>Wireline</t>
  </si>
  <si>
    <t>Equipment and other</t>
  </si>
  <si>
    <t>Renewable energy</t>
  </si>
  <si>
    <t>CONSOLIDATED STATEMENTS OF COMPREHENSIVE INCOME - USD ($) $ in Thousands</t>
  </si>
  <si>
    <t>CONSOLIDATED STATEMENTS OF COMPREHENSIVE INCOME</t>
  </si>
  <si>
    <t>Net income (loss)</t>
  </si>
  <si>
    <t>Other comprehensive income:</t>
  </si>
  <si>
    <t>Foreign currency translation adjustment</t>
  </si>
  <si>
    <t>Other comprehensive income (loss), net of tax</t>
  </si>
  <si>
    <t>Total comprehensive income</t>
  </si>
  <si>
    <t>Less: Comprehensive income attributable to non-controlling interests</t>
  </si>
  <si>
    <t>Comprehensive income (loss) attributable to Atlantic Tele-Network, Inc.</t>
  </si>
  <si>
    <t>CONSOLIDATED STATEMENTS OF CASH FLOWS - USD ($) $ in Thousands</t>
  </si>
  <si>
    <t>Cash flows from operating activities:</t>
  </si>
  <si>
    <t>Adjustments to reconcile net income (loss) to net cash flows provided by operating activities:</t>
  </si>
  <si>
    <t>Provision for doubtful accounts</t>
  </si>
  <si>
    <t>Amortization of debt discount and debt issuance costs</t>
  </si>
  <si>
    <t>Stock-based compensation</t>
  </si>
  <si>
    <t>Income from discontinued operations, net of tax</t>
  </si>
  <si>
    <t>Changes in operating assets and liabilities, excluding the effects of acquisitions:</t>
  </si>
  <si>
    <t>Accounts receivable, net</t>
  </si>
  <si>
    <t>Materials and supplies, prepayments, and other current assets</t>
  </si>
  <si>
    <t>Accounts payable and accrued liabilities, advance payments and deposits and other current liabilities</t>
  </si>
  <si>
    <t>Other liabilities</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Capital expenditures</t>
  </si>
  <si>
    <t>Acquisition of business</t>
  </si>
  <si>
    <t>Purchase of marketable securities</t>
  </si>
  <si>
    <t>Change in restricted cash</t>
  </si>
  <si>
    <t>Proceeds from disposition of long-lived assets</t>
  </si>
  <si>
    <t>Net cash used in investing activities of continuing operations</t>
  </si>
  <si>
    <t>Cash flows from financing activities:</t>
  </si>
  <si>
    <t>Dividends paid on common stock</t>
  </si>
  <si>
    <t>Distribution to minority stockholders</t>
  </si>
  <si>
    <t>Payment of debt issuance costs</t>
  </si>
  <si>
    <t>Proceeds from stock option exercises</t>
  </si>
  <si>
    <t>Principal repayments of term loan</t>
  </si>
  <si>
    <t>Purchase of common stock</t>
  </si>
  <si>
    <t>Net cash provided by financing activities of continuing operations</t>
  </si>
  <si>
    <t>Net change in cash and cash equivalents</t>
  </si>
  <si>
    <t>Cash and cash equivalents, beginning of period</t>
  </si>
  <si>
    <t>Cash and cash equivalents, end of period</t>
  </si>
  <si>
    <t>ORGANIZATION AND BUSINESS OPERATIONS</t>
  </si>
  <si>
    <t>1. ORGANIZATION AND BUSINESS OPERATIONS
The Company is a holding company that, through its operating subsidiaries, (i) provides wireless and wireline telecommunications services in North America, Bermuda and the Caribbean, (ii) owns and operates commercial distributed generation solar power systems in the United States and, beginning in April 2016, in India, and (iii) owns and operates terrestrial and submarine fiber optic transport systems in the United States and the Caribbean, respectively.
The Company offers the following principal services:
·
Wireless. In the United States, the Company offers wholesale wireless voice and data roaming services to national, regional, local and selected international wireless carriers in rural markets located principally in the Southwest and Midwest United States. The Company also offers wireless voice and data services to retail customers in Bermuda, Guyana, and in other smaller markets in the Caribbean and the United States.
·
Wireline. The Company’s wireline services include local telephone and data services in Guyana and the mainland United States. The Company is the exclusive licensed provider of domestic wireline local and long-distance telephone services in Guyana and international voice and data communications into and out of Guyana. The Company also offers facilities-based integrated voice and data communications services and wholesale transport services to enterprise and residential customers in New England, primarily Vermont, and in New York State. In addition, the Company offers wholesale long-distance voice services to telecommunications carriers.
·
Renewable Energy. In the United States, the Company provides distributed generation solar power to corporate, utility and municipal customers in Massachusetts, California and New Jersey. Beginning in April 2016, the Company began developing projects in India to provide distributed generation solar power to corporate and utility customers.
The following chart summarizes the operating activities of the Company’s principal subsidiaries, the segments in which the Company reports its revenue and the markets it served as of March 31, 2016:
Services
Segment
Markets
Tradenames
Wireless
U.S. Telecom
United States (rural markets)
Commnet, Choice
International Telecom
Aruba, Bermuda, Guyana, U.S. Virgin Islands
Mio, CellOne, Cellink, Choice
Wireline
U.S. Telecom
United States (New England and New York State)
Sovernet, ION, Essextel
International Telecom
Guyana
GTT+
Renewable Energy
Renewable Energy
United States (Massachusetts, California, and New Jersey)
Ahana Renewables
The Company actively evaluates potential acquisitions, investment opportunities and other strategic transactions, both domestic and international, that meet its return on investment and other criteria. The Company provides management, technical, financial, regulatory, and marketing services to its subsidiaries and typically receives a management fee equal to a percentage of their respective revenue. Management fees from subsidiaries are eliminated in consolidation.
To be consistent with how management allocates resources and assesses the performance of its business operations in 2016, the Company updated its reportable operating segments to consist of the following: i) U.S. Telecom, consisting of the Company’s former U.S. Wireless and U.S. Wireline segments, ii) International Telecom, consisting of the Company’s former Island Wireless and International Integrated Telephony segments, and iii) Renewable Energy, consisting of the Company’s former Renewable Energy segment. The prior period segment information has been recast to conform to the current year’s segment presentation. For information about the Company’s business segments and geographical information about its revenue, operating income and long ‑lived assets, see Note 11 to the Unaudited Condensed Consolidated Financial Statements.</t>
  </si>
  <si>
    <t>BASIS OF PRESENTATION</t>
  </si>
  <si>
    <t>2. BASIS OF PRESENTATION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2015 Annual Report on Form 10-K.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in the prior period financial statements to conform the Company’s consolidated income statements to how management analyzes its operations in the current period. These changes did not impact operating income. For the three months ended March 31, 2015 the aggregate impact of the changes included an increase to termination and access fees of $2.4 million, a decrease to engineering and operations expenses of $1.0 million and a decrease to general and administrative expenses of $1.4 million.
The Company’s effective tax rates for the three months ended March 31, 2016 and 2015 were 30.0% and 35.5% , respectively. The Company’s effective tax rate decreased in 2016 primarily due to the $19.9 million loss on deconsolidation within its International Telecom business that had no 2015 tax benefit.
Recent Accounting Pronouncements
In May 2014, the FASB issued ASU 2014-09, “Revenue from Contracts with Customers”,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may be applied retrospectively to each prior period presented or retrospectively with the cumulative effect recognized as of the date of initial application. On July 9, 2015, the FASB approved the deferral of the new standard's effective date by one year. The new standard is now effective for annual reporting periods beginning after December 15, 2017. The FASB will permit companies to adopt the new standard early, but not before the original effective date of annual reporting periods beginning after December 15, 2016. The Company is currently evaluating the adoption method options and the impact of the new guidance on its consolidated financial statements.
In April 2015, the FASB issued ASU 2015-03, “Simplifying the Presentation of Debt Issuance Costs”, which amends the presentation of debt issuance costs on the consolidated balance sheet. Under the new guidance, debt issuance costs are presented as a direct deduction from the carrying amount of the debt liability rather than as an asset. The Company adopted ASU 2015-03 on January 1, 2016 and has determined that its adoption did not have a material impact on its consolidated financial statements and related disclosures.
In April 2015, the FASB issued ASU 2015-05, “Customer’s Accounting for Fees Paid in a Cloud Computing Arrangement”, which provides guidance about whether a cloud computing arrangement includes software and how to account for that software license. The new guidance does not change the accounting for a customer’s accounting for service contracts. The standard is effective beginning January 1, 2017, with early adoption permitted, and may be applied prospectively or retrospectively. The Company does not expect ASU 2015-05 to have a material impact on its consolidated financial position, results of operations or cash flows.
In September 2015, the FASB issued ASU 2015-16, “Simplifying the Accounting for Measurement-Period Adjustments”, which provides updated guidance related to simplifying the accounting for measurement period adjustments related to business combinations. The amended guidance eliminates the requirement to retrospectively account for adjustments made during the measurement period. The standard is effective beginning January 1, 2016, with early adoption permitted. The Company does not expect ASU 2015-16 to have a material impact on its consolidated financial position, results of operations or cash flows.
In February 2016, the FASB issued ASU 2016-02, “Leases (Topic 842)”, which provides comprehensive lease accounting guidance. The standard requires entities to recognize lease assets and liabilities on the balance sheet as well as disclosure of key information about leasing arrangements. ASU 2016-02 will become effective for fiscal years, and interim periods within those fiscal years, beginning after December 15, 2018, with early adoption permitted. The Company is currently evaluating the impact of the new guidance on its consolidated financial statements.
In March 2016, the FASB issued ASU 2016-09, “ Compensation - Stock Compensation (Topic 718):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its consolidated financial statements.</t>
  </si>
  <si>
    <t>USE OF ESTIMATES</t>
  </si>
  <si>
    <t>3.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purchase business combinations, fair value of indefinite-lived intangible assets, goodwill and income taxes. Actual results could differ significantly from those estimates.</t>
  </si>
  <si>
    <t>ACQUISITIONS</t>
  </si>
  <si>
    <t>4. ACQUISITIONS
Subsequent to March 31, 2016, the Company finalized the previously announced acquisitions of Vibrant Energy and KeyTech Limited. The results of operations for the period ended March 31, 2016 do not include the impact of these acquisitions.
Acquisitions Completed Subsequent to Quarter End
Vibrant Energy
On April 7, 2016, the Company completed its acquisition of a solar power development portfolio in India from Armstrong Energy Global Limited (“Armstrong”), a well-known developer, builder, and owner of solar farms (the “Vibrant Energy Acquisition”). The business operates under the name Vibrant Energy. The Company also retained several Armstrong employees in the UK and India who are employed by the Company to oversee the development, construction and operation of the India solar projects. The projects to be developed initially are located in the states of Andhra Pradesh and Telangana and are based on a commercial and industrial business model, similar to the Company’s existing renewable energy operations in the United States. As of April 7, 2016, the Company began consolidating the results of Vibrant Energy in its financial statements within its Renewable Energy segment.
The preliminary purchase price of Vibrant Energy is approximately $11 million of cash consideration and relates primarily to acquired property and equipment that will be used in the production of energy. The preliminary purchase price allocation is in process and will be completed in the second quarter. The Company expects Vibrant Energy to have 20-25 Megawatts peak (“MWp”) on line and generating revenue by early in the fourth quarter of 2016, 45 MWp by January 2017 and to target the development of at least 250 MWp in solar energy projects in the India markets through the end of 2018. Customers for the India projects are private commercial and industrial enterprises.
KeyTech Limited
On May 3, 2016, the Company completed its acquisition of a controlling interest in KeyTech Limited (“KeyTech”), a publicly held Bermuda company listed on the Bermuda Stock Exchange (“BSX”) that provides broadband and cable television services and other telecommunications services to residential and enterprise customers under the “Logic” name in Bermuda and the Cayman Islands (the “KeyTech Transaction”). Keytech also owned a minority interest of approximately 43 % in the Company’s consolidated subsidiary, Bermuda Digital Communications Ltd., which provides wireless services in Bermuda under the “CellOne” name. As part of the transaction, the Company contributed its ownership interest of approximately 43% in CellOne and approximately $42 million in cash in exchange for a 51% ownership interest in KeyTech. As part of the transaction, CellOne was merged with and into a company within the KeyTech group and the approximate 15% interest in CellOne held, in the aggregate, by CellOne’s minority shareholders was converted into the right to receive common shares in KeyTech. Following the transaction, CellOne is now indirectly wholly owned by KeyTech, and KeyTech continues to be listed on the BSX. A portion of the cash proceeds that KeyTech received upon closing was used to fund a one-time special dividend to KeyTech's existing shareholders and to retire KeyTech's subordinated debt. On May 3, 2016, the Company began consolidating the results of KeyTech within its financial statements in its International Telecom segment.
The transaction will be accounted for as a business combination of KeyTech and the acquisition of additional interest in Bermuda Digital Communications Ltd . The preliminary allocation for the cash contribution of $42 million, less approximately $3 million of transaction fees paid by KeyTech, is in process and will be completed in the second quarter.
Pending Acquisition
Innovative
On September 30, 2015, the Company entered into an agreement to acquire all of the membership interests of Caribbean Asset Holdings LLC, the holding company for the Innovative group of companies operating cable TV, Internet and landline services primarily in the U.S. Virgin Islands (“Innovative”), from the National Rural Utilities Cooperative Finance Corporation (“CFC”). The Company will purchase the Innovative operations for a purchase price of approximately $145 million, subject to certain purchase price adjustments (the “Innovative Transaction”). In connection with the purchase, the Company has the option to finance up to $60 million of the purchase price with a loan from an affiliate of CFC, the Rural Telephone Finance Cooperative (“RTFC”) on the terms and conditions set forth in a commitment letter and rate lock option letter executed by RTFC, which were filed with the Company’s 2015 Annual Report on Form 10-K. The Company expects to fund the remaining $85.0 million of the purchase price, plus any amounts not financed, in cash. With the purchase, the Company’s current operations in the U.S. Virgin Islands under the “Choice” name will be combined with Innovative to deliver residential and business subscribers a full range of telecommunications and media services.
The Innovative Transaction is subject to customary closing terms and conditions and the receipt of approvals from the Federal Communications Commission and regulatory authorities in the U.S.Virgin Islands. The Company currently expects to complete the transaction in mid-2016. Upon completion of the Innovative Transaction, t he results of Caribbean Asset Holdings LLC will be included in the Company’s International Telecom segment.</t>
  </si>
  <si>
    <t>LOSS ON DECONSOLIDATION OF SUBSIDIARY</t>
  </si>
  <si>
    <t>5. LOSS ON DECONSOLIDATION OF SUBSIDIARY
During March 2015, the Company sold certain assets and liabilities of its Turks and Caicos business in its International Telecom segment. As a result, the Company recorded a loss of approximately $19.9 million arising from the deconsolidation of non-controlling interests of $20.0 million and a gain of $0.1 million arising from an excess of sales proceeds over the carrying value of net assets disposed of. The net loss on disposition is included within other income (expense) and does not relate to a strategic shift in the Company’s operations. As a result, the subsidiary’s historical results and financial position are presented with continuing operations.</t>
  </si>
  <si>
    <t>FAIR VALUE MEASUREMENTS</t>
  </si>
  <si>
    <t>6. FAIR VALUE MEASURE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March 31, 2016 and December 31, 2015 are summarized as follows (in thousands):
March 31, 2016
Significant Other
Quoted Prices in
Observable
Active Markets
Inputs
Description
(Level 1)
(Level 2)
Total
Certificates of deposit
$
—
$
$
Money market funds
$
$
—
$
Total assets measured at fair value
$
$
$
December 31, 2015
Significant Other
Quoted Prices in
Observable
Active Markets
Inputs
Description
(Level 1)
(Level 2)
Total
Certificates of deposit
$
—
$
$
Money market funds
$
$
—
$
Total assets measured at fair value
$
$
$
Certificate of Deposit
As of March 31, 2016 and December 31, 2015, this asset class consisted of a time deposit at a financial institution denominated in U.S. dollars. The asset class is classified within Level 2 of the fair value hierarchy because the fair value was based on observable market data.
Money Market Funds
As of March 31, 2016 and December 31, 2015,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Other Fair Value Disclosures
The carrying amounts of cash and cash equivalents, accounts receivable, and accounts payable and accrued expenses approximate their fair values because of the relatively short-term maturities of these financial instruments.
The fair value of marketable securities is estimated using Level 2 inputs. At March 31, 2016, the fair value of marketable securities was equal to its carrying amount of $2.0 million and is included in other assets on the condensed consolidated balance sheet.
The fair value of long-term debt is estimated using Level 2 inputs. At March 31, 2016, the fair value, in thousands, of long-term debt, including the current portion, was equal to its carrying amount of $31,324 . At December 31, 2015, the fair value of the long-term debt, including the current portion, was equal to its carrying amount of $32,859 .</t>
  </si>
  <si>
    <t>LONG-TERM DEBT</t>
  </si>
  <si>
    <t>7. LONG-TERM DEBT
On December 19, 2014, the Company amended and restated its then existing credit facility with CoBank, ACB and a syndicate of other lenders to provide for a $225 million revolving credit facility (the “Credit Facility”) that includes (i) up to $10 million under the Credit Facility for standby or trade letters of credit, (ii) up to $25 million under the Credit Facility for letters of credit that are necessary or desirable to qualify for disbursements from the FCC’s mobility fund and (iii) up to $10 million under a swingline sub-facility.
Amounts the Company may borrow under the Credit Facility bear interest at a rate equal to, at its option, either (i) the London Interbank Offered Rate ( LIBOR ) plus an applicable margin ranging between 1.50% to 1.75% or (ii) a base rate plus an applicable margin ranging from 0.50% to 0.75% . Swingline loans will bear interest at the base rate plus the applicable margin for base rate loans. The base rate is equal to the higher of (i) 1.00% plus the higher of (x) the one-week LIBOR and (y) the one-month LIBOR ; (ii) the federal funds effective rate (as defined in the Credit Facility ) plus 0.50% per annum; and (iii) the prime rate (as defined in the Credit Facility ). The applicable margin is determined based on the ratio (as further defined in the Credit Facility) of the Company’s indebtedness to EBITDA. Under the terms of the Credit Facility, the Company must also pay a fee ranging from 0.175% to 0.250% of the average daily unused portion of the Credit Facility over each calendar quarter.
On January 11, 2016, the Company amended the Credit Facility (the “Amendment”) to provide for lender consent to, among other actions, (i) the contribution by the Company of all of its equity interests in ATN Bermuda Holdings, Ltd. to ATN Overseas Holdings, Ltd. in connection with the KeyTech Transaction, and subject to the closing of the KeyTech Transaction, a one-time, non-pro rata cash distribution by KeyTech Limited in an aggregate amount not to exceed $13.0 million to certain of KeyTech Limited’s shareholders; and (ii) the incurrence by certain subsidiaries of the Company of secured debt in an aggregate principal amount not to exceed $60.0 million in connection with our option to finance a portion of the Innovative Transaction. The Amendment increases the amount the Company is permitted to invest in “unrestricted” subsidiaries of the Company, which are not subject to the covenants of the Credit Facility , from $275.0 million to $400.0 million (as such increased amount shall be reduced from time to time by the aggregate amount of certain dividend payments to the Company’s stockholders). The Amendment also provides for the incurrence by the Company of incremental term loan facilities, when combined with increases to revolving loan commitments under the Credit Facility , in an aggregate amount not to exceed $200.0 million, which facilities shall be subject to certain conditions, including pro forma compliance with the total net leverage ratio financial covenant under the Credit Facility .
The Credit Facility contains customary representations, warranties and covenants, including a financial covenant that imposes a maximum ratio of indebtedness to EBITDA as well as covenants by the Company limiting additional indebtedness, liens, guaranties, mergers and consolidations, substantial asset sales, investments and loans, sale and leasebacks, transactions with affiliates and fundamental changes. In addition, the Credit Facility contains a financial covenant by us that imposes a maximum ratio of indebtedness to EBITDA. As of March 31, 2016, the Company was in compliance with all of the financial covenants of the Credit Facility.
As of March 31, 2016, the Company had no borrowings under the Credit Facility and approximately $10.6 million of outstanding letters of credit.
Ahana Debt
In connection with the Ahana Acquisition on December 24, 2014, the Company assumed $38.9 million in long-term debt (the “Ahana Debt”). The Ahana Debt includes multiple loan agreements with banks that bear interest at rates between 4.5% and 6.0 %, mature at various times between 2018 and 2023 and are secured by certain solar facilities. Repayment of the Ahana Debt with the banks is made on a monthly basis until maturity.
The Ahana Debt also includes a loan from Public Service Electric &amp; Gas (PSE&amp;G). The note payable to PSE&amp;G bears interest at 11.3% , matures in 2027, and is secured by certain solar facilities. Repayment of the Ahana Debt with PSE&amp;G can be made in either cash or solar renewable energy credits (“SRECs”) , at the Company’s discretion, with the value of the SRECs being fixed at the time of the loan’s closing. Historically, we have made all repayments of the note payable to PSE&amp;G using SRECs.
As of March 31, 2016, $31.3 million of the Ahana Debt remained outstanding.</t>
  </si>
  <si>
    <t>GOVERNMENT GRANTS</t>
  </si>
  <si>
    <t>8. GOVERNMENT GRANTS
The Company has received funding from the U.S. Government and its agencies under Stimulus and Universal Services Fund programs. These are generally designed to fund telecommunications infrastructure expansion into rural or underserved areas of the United States. The fund programs are evaluated to determine if they represent funding related to capital expenditures (capital grants) or operating activities (income grants).
Mobility Fund Grants
As part of the Federal Communications Commission’s (“FCC”) reform of its Universal Service Fund (“USF”) program, which previously provided support to carriers seeking to offer telecommunications services in high-cost areas and to low-income households, the FCC created two new funds, including the Mobility Fund, a one-time award meant to support wireless coverage in underserved geographic areas in the United States. In August 2013 and October 2014, the Company received FCC final approvals for $21.7 million and $2.4 million, respectively, of Mobility Fund support to its wholesale wireless business (the “Mobility Funds”), to expand voice and broadband networks in certain geographic areas in order to offer either 3G or 4G coverage. As part of the receipt of the Mobility Funds, the Company committed to comply with certain additional FCC construction and other requirements. A portion of these funds will be used to offset network capital costs and a portion is used to offset the costs of supporting the networks for a period of five years from the award date. In connection with the Company’s application for the Mobility Funds, the Company has issued approximately $10.6 million in letters of credit to the Universal Service Administrative Company (“USAC”) to secure these obligations. If the Company fails to comply with any of the terms and conditions upon which the Mobility Funds were granted, or if the Company loses eligibility for the Mobility Funds, USAC will be entitled to draw the entire amount of the letter of credit applicable to the affected project plus penalties and may disqualify the Company from the receipt of additional Mobility Fund support.
The Mobility Funds projects and their results are included within the Company’s U.S. Telecom segment. As of March 31, 2016, the Company had received approximately $8.1 million in Mobility Funds. Of these funds, $1.6 million was recorded as an offset to operating expenses, $4.0 million was recorded as an offset to the cost of the property, plant, and equipment associated with these projects and, consequentially, a reduction of future depreciation expense and the remaining $2.5 million of future operating costs is recorded within current liabilities in the Company’s consolidated balance sheet as of March 31, 2016. The balance sheet presentation is based on the timing of the expected usage of the funds which will reduce future operations expenses.</t>
  </si>
  <si>
    <t>EQUITY</t>
  </si>
  <si>
    <t>9. EQUITY
Stockholders’ equity was as follows (in thousands):
Three months ended March 31,
2016
2015
Atlantic Tele-
Non-Controlling
Atlantic Tele-
Non-Controlling
Total
Network, Inc.
Interests
Total Equity
Network, Inc.
Interests
Equity
Equity, beginning of period
$
$
$
$
$
$
Stock-based compensation
—
—
Comprehensive income:
Net income (loss)
Translation adjustment
—
—
—
—
Total comprehensive income (loss)
Issuance of common stock upon exercise of stock options
—
—
Dividends declared on common stock
—
Distributions to non-controlling interests
—
—
Purchase of treasury stock
—
—
Equity, end of period
$
$
$
$
$
$</t>
  </si>
  <si>
    <t>NET INCOME PER SHARE</t>
  </si>
  <si>
    <t>10. NET INCOME PER SHARE
For the three months ended March 31, 2016 and 2015, outstanding stock options were the only potentially dilutive securities. The reconciliation from basic to diluted weighted average shares of common stock outstanding is as follows (in thousands):
Three months ended March 31,
2016
2015
Basic weighted-average shares of common stock outstanding
Stock options
—
Diluted weighted-average shares of common stock outstanding
The above calculation for the three months ended March 31, 2016 and 2015, does not include approximately 5,000 shares and 173,000 shares, respectively, related to certain stock options because the effect of such options were anti-dilutive.</t>
  </si>
  <si>
    <t>SEGMENT REPORTING</t>
  </si>
  <si>
    <t>11. SEGMENT REPORTING
For the three months ended March 31, 2015, the Company had five reportable segments for separate disclosure in accordance with the FASB’s authoritative guidance on disclosures about segments of an enterprise. Those five segments were: i) U.S. Wireless, which generated all of its revenues in and had all of its assets located in the United States, ii) International Integrated Telephony, which generated all of its revenues in and had all of its assets located in Guyana, iii) Island Wireless, which generated a majority of its revenues in, and had a majority of its assets located in, Bermuda and which also generated revenues in and had assets located in the U.S. Virgin Islands, Aruba and Turks and Caicos (through March 23, 2015), iv) U.S. Wireline, which generated all of its revenues in and had all of its assets located in the United States, and v) Renewable Energy, which generated all of its revenues in and had all of its assets located in the United States. The operating segments were managed separately because each offers different services and serves different markets.
To be consistent with how management allocates resources and assesses the performance of its business operations in 2016, the Company updated its reportable operating segments to consist of the following: i) U.S. Telecom, consisting of the Company’s former U.S. Wireless and U.S. Wireline segments, ii) International Telecom, consisting of the Company’s former Island Wireless and International Integrated Telephony segments, and iii) Renewable Energy, consisting of the Company’s former Renewable Energy segment. The prior period segment information has been recast to conform to the current year’s segment presentation.
The following tables provide information for each operating segment (in thousands):
For the Three Months Ended March 31, 2016
U.S.
International
Renewable
Reconciling
Telecom
Telecom
Energy
Items (1)
Consolidated
Revenue
Wireless
$
$
$
—
$
—
$
Wireline
—
—
Equipment and Other
—
—
Renewable Energy
—
—
—
Total Revenue
—
Depreciation and amortization
Non-cash stock-based compensation
—
—
Operating income (loss)
For the Three Months Ended March 31, 2015
U.S.
International
Renewable
Reconciling
Telecom
Telecom
Energy
Items (1)
Consolidated
Revenue
Wireless
$
$
$
—
$
—
$
Wireline
—
—
Equipment and Other
—
—
Renewable Energy
—
—
—
Total Revenue
—
Depreciation and amortization
Non-cash stock-based compensation
—
—
Operating income (loss)
U.S.
International
Renewable
Reconciling
Telecom
Telecom
Energy
Items (1)
Consolidated
March 31, 2016
Net fixed assets
$
$
$
$
$
Goodwill
—
—
Total assets
December 31, 2015
Net fixed assets
$
$
$
$
$
Goodwill
—
—
Total assets
Capital Expenditures
U.S.
International
Renewable
Reconciling
Three months ended March 31,
Telecom
Telecom
Energy
Items (1)
Consolidated
2016
$
$
$
—
$
$
2015
—
(1) Reconciling items refer to corporate overhead matters and consolidating adjustments.</t>
  </si>
  <si>
    <t>COMMITMENTS AND CONTINGENCIES</t>
  </si>
  <si>
    <t>12.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As of March 31, 2016 the Company had approximately $10.6 million in letters of credit payable to USAC outstanding to cover its Mobility Fund obligations and there were no drawdowns against these letters of credit. The letters of credit accrue a fee at a rate of 1.75% per annum on the outstanding amounts. If the Company fails to comply with certain terms and conditions upon which the Mobility Funds are to be granted, or if it loses eligibility for Mobility Fund support, USAC will be entitled to draw the entire amount of the letter of credit applicable to the affected project including penalties. The results of the Company’s Mobility Fund projects, once initiated, will be included in the Company’s “U.S. Telecom” segment.
Currently, the Company’s Guyana subsidiary, GT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Since that time, the Company and GTT have met on several occasions with officials of the Government of Guyana to discuss potential modifications of GTT’s exclusivity and other rights under the existing agreement and license. In 2012, the Government of Guyana introduced draft legislation in Parliament that, if enacted, would have the effect of terminating the Company’s exclusive license rights by permitting other telecommunications carriers to receive licenses to provide domestic fixed services and international voice and data services in Guyana. Along with the draft legislation, the Government also released drafts of new regulations and licenses (collectively, the “Draft Laws”). These Draft Laws would also introduce material changes to many other features of Guyana’s existing telecommunications regulatory regime. While little or no substantive actions were taken on the Draft Laws since 2012, the Company cannot predict when or if the proposed legislation will be adopted by Parliament or, if adopted and then signed into law by the President, the manner in which it would be implemented by the Minister of Telecommunications and the PUC.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Historically, GTT has been subject to other litigation proceedings and disputes in Guyana that, while not conclusively resolved, to the Company’s knowledge have not been the subject of discussions or other significant activity in the last five years. It is possible, but not likely, that these disputes, as discussed below, may be revived. The Company believes that none of these additional proceedings would, in the event of an adverse outcome, have a material impact on the Company’s consolidated financial position, results of operation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their continued opinion that the final calculation for GSM spectrum fees was not agreed upon and was still an outstanding issue. By further letter dated November 24, 2011, the NFMU further rejected a proposal that was previously submitted jointly by GTT and Digicel which outlined a recommended methodology for the calculation of these fees. The NFMU stated that it would prepare its own recommendation which it would send to the Minister of Telecommunications for decision of the matter. GTT paid additional spectrum fees in 2012 according to the methodology used for its 2011 payments, and have reserved amounts payable for 2013 and 2014 according to this methodology. There have been no further discussions on this subject and GTT has not had the opportunity to review any recommendation made to the Minister.
In November 2007, Caribbean Telecommunications Limited (“CTL”) filed a complaint in the U.S. District Court for the District of New Jersey against GT&amp;T and ATN claiming breach of an interconnection agreement for domestic cellular services in Guyana and related claims. CTL asserted over $200 million in damages. GT&amp;T and ATN moved to dismiss the complaint on procedural and jurisdictional grounds. On January 26, 2009, the court granted the motions to dismiss the complaint on the grounds asserted. On November 7, 2009 and again on April 4, 2013, CTL filed a similar claim against GT&amp;T and the PUC in the High Court of Guyana. The matter remained idle from the April 2013 filing until December 2015 when CTL filed a “Statement of Claim” reiterating the claims previously made in its prior filings. On April 7, 2016 the High Court of Guyana struck and dismissed CTL’s action as abandoned pursuant to the Court’s rules of civil procedure and the claim is no longer pending.
On May 8, 2009, Digicel filed a lawsuit in Guyana challenging the legality of GTT’s exclusive license rights under Guyana’s constitution. Digicel initially filed this lawsuit against the Attorney General of Guyana in the High Court. On May 13, 2009, GTT petitioned to intervene in the suit in order to oppose Digicel’s claims and that petition was granted on May 18, 2009. GTT filed an answer to the charge on June 22, 2009 and the case is pending. The Company believes that any legal challenge to GTT’s exclusive license rights granted in 1990 is without merit and the Company intends to vigorously defend against such a legal challenge.
On February 17, 2010, GTT filed a lawsuit in the High Court of Guyana asserting that, despite its denials, Digicel is engaged in international bypass in violation of GTT’s exclusive license rights, the interconnection agreement between the parties, and the laws of Guyana. GTT is seeking, among other things, injunctive relief to stop the illegal bypass activity, actual damages in excess of US$9 million and punitive damages of approximately US$5 million. Digicel filed counterclaims alleging that GTT has violated the terms of the interconnection agreement and Guyana laws. GTT intends to vigorously prosecute this suit.
GTT is also involved in several legal claims regarding its tax filings with the Guyana Revenue Authority dating back to 1991 regarding the deductibility of intercompany advisory fees as well as other tax assessments. Should GTT be held liable for any of the disputed tax assessments, totaling $32.4 million, the Company believes that the Government of Guyana would then be obligated to reimburse GTT for any amounts necessary to ensure that GTT’s return on investment was no less than 15% per annum for the relevant periods. The Company believes that some adverse outcome is probable and has accordingly accrued $ 5.0 million as of March 31, 2016 for these matters.
The term of the Company’s telecommunications license to operate in Aruba expired on January 15, 2014. The government of Aruba informed the Company earlier in January 2014 that a renewed license would be issued only upon payment by the Company of a fee in the amount of Afl 7.2 million (or approximately US $4 million). The Company is continuing to operate as it is actively contesting the assessment of such fee.</t>
  </si>
  <si>
    <t>SUBSEQUENT EVENT</t>
  </si>
  <si>
    <t>13. SUBSEQUENT EVENTS
See Note 4 for a discussion of the Vibrant Energy Acquisition and the KeyTech Transaction.</t>
  </si>
  <si>
    <t>ORGANIZATION AND BUSINESS OPERATIONS (Tables)</t>
  </si>
  <si>
    <t>Schedule of the operating activities of the Company's principal subsidiaries, the segments in which the Company reports its revenue and markets served</t>
  </si>
  <si>
    <t>Services
Segment
Markets
Tradenames
Wireless
U.S. Telecom
United States (rural markets)
Commnet, Choice
International Telecom
Aruba, Bermuda, Guyana, U.S. Virgin Islands
Mio, CellOne, Cellink, Choice
Wireline
U.S. Telecom
United States (New England and New York State)
Sovernet, ION, Essextel
International Telecom
Guyana
GTT+
Renewable Energy
Renewable Energy
United States (Massachusetts, California, and New Jersey)
Ahana Renewables</t>
  </si>
  <si>
    <t>FAIR VALUE MEASUREMENTS (Tables)</t>
  </si>
  <si>
    <t>Schedule of assets and liabilities of the entity measured at fair value on a recurring basis</t>
  </si>
  <si>
    <t>Assets and liabilities of the Company measured at fair value on a recurring basis as of March 31, 2016 and December 31, 2015 are summarized as follows (in thousands):
March 31, 2016
Significant Other
Quoted Prices in
Observable
Active Markets
Inputs
Description
(Level 1)
(Level 2)
Total
Certificates of deposit
$
—
$
$
Money market funds
$
$
—
$
Total assets measured at fair value
$
$
$
December 31, 2015
Significant Other
Quoted Prices in
Observable
Active Markets
Inputs
Description
(Level 1)
(Level 2)
Total
Certificates of deposit
$
—
$
$
Money market funds
$
$
—
$
Total assets measured at fair value
$
$
$</t>
  </si>
  <si>
    <t>EQUITY (Tables)</t>
  </si>
  <si>
    <t>Schedule of stockholders' equity (in thousands)</t>
  </si>
  <si>
    <t>Three months ended March 31,
2016
2015
Atlantic Tele-
Non-Controlling
Atlantic Tele-
Non-Controlling
Total
Network, Inc.
Interests
Total Equity
Network, Inc.
Interests
Equity
Equity, beginning of period
$
$
$
$
$
$
Stock-based compensation
—
—
Comprehensive income:
Net income (loss)
Translation adjustment
—
—
—
—
Total comprehensive income (loss)
Issuance of common stock upon exercise of stock options
—
—
Dividends declared on common stock
—
Distributions to non-controlling interests
—
—
Purchase of treasury stock
—
—
Equity, end of period
$
$
$
$
$
$</t>
  </si>
  <si>
    <t>NET INCOME PER SHARE (Tables)</t>
  </si>
  <si>
    <t>Schedule of reconciliation from basic to diluted weighted average common shares outstanding (in thousands)</t>
  </si>
  <si>
    <t>Three months ended March 31,
2016
2015
Basic weighted-average shares of common stock outstanding
Stock options
—
Diluted weighted-average shares of common stock outstanding</t>
  </si>
  <si>
    <t>SEGMENT REPORTING (Tables)</t>
  </si>
  <si>
    <t>Schedule of information for each operating segment (in thousands)</t>
  </si>
  <si>
    <t>For the Three Months Ended March 31, 2016
U.S.
International
Renewable
Reconciling
Telecom
Telecom
Energy
Items (1)
Consolidated
Revenue
Wireless
$
$
$
—
$
—
$
Wireline
—
—
Equipment and Other
—
—
Renewable Energy
—
—
—
Total Revenue
—
Depreciation and amortization
Non-cash stock-based compensation
—
—
Operating income (loss)
For the Three Months Ended March 31, 2015
U.S.
International
Renewable
Reconciling
Telecom
Telecom
Energy
Items (1)
Consolidated
Revenue
Wireless
$
$
$
—
$
—
$
Wireline
—
—
Equipment and Other
—
—
Renewable Energy
—
—
—
Total Revenue
—
Depreciation and amortization
Non-cash stock-based compensation
—
—
Operating income (loss)
U.S.
International
Renewable
Reconciling
Telecom
Telecom
Energy
Items (1)
Consolidated
March 31, 2016
Net fixed assets
$
$
$
$
$
Goodwill
—
—
Total assets
December 31, 2015
Net fixed assets
$
$
$
$
$
Goodwill
—
—
Total assets
Capital Expenditures
U.S.
International
Renewable
Reconciling
Three months ended March 31,
Telecom
Telecom
Energy
Items (1)
Consolidated
2016
$
$
$
—
$
$
2015
—
(1) Reconciling items refer to corporate overhead matters and consolidating adjustments.</t>
  </si>
  <si>
    <t>BASIS OF PRESENTATION - Reclassifications (Details) $ in Millions</t>
  </si>
  <si>
    <t>Mar. 31, 2015USD ($)</t>
  </si>
  <si>
    <t>Termination and Access Fees [Member]</t>
  </si>
  <si>
    <t>Prior period corrections</t>
  </si>
  <si>
    <t>Reclassification, decrease (increase) to expense</t>
  </si>
  <si>
    <t>Engineering and Operations Expenses [Member]</t>
  </si>
  <si>
    <t>General and administrative expense</t>
  </si>
  <si>
    <t>BASIS OF PRESENTATION - Tax (Details) - USD ($) $ in Thousands</t>
  </si>
  <si>
    <t>Effective tax rate (as a percent)</t>
  </si>
  <si>
    <t>30.00%</t>
  </si>
  <si>
    <t>35.50%</t>
  </si>
  <si>
    <t>Loss on deconsolidation of Island Wireless business</t>
  </si>
  <si>
    <t>ACQUISITIONS (Details) - Subsequent Event [Member] $ in Millions</t>
  </si>
  <si>
    <t>May. 03, 2016USD ($)</t>
  </si>
  <si>
    <t>CellOne [Member]</t>
  </si>
  <si>
    <t>Acquisitions</t>
  </si>
  <si>
    <t>Ownership percentage</t>
  </si>
  <si>
    <t>43.00%</t>
  </si>
  <si>
    <t>KeyTech [Member]</t>
  </si>
  <si>
    <t>Cash consideration</t>
  </si>
  <si>
    <t>51.00%</t>
  </si>
  <si>
    <t>Ownership interest held by minority shareholders</t>
  </si>
  <si>
    <t>KeyTech [Member] | CellOne [Member]</t>
  </si>
  <si>
    <t>15.00%</t>
  </si>
  <si>
    <t>LOSS ON DECONSOLIDATION OF SUBSIDIARY (Details) - USD ($) $ in Thousands</t>
  </si>
  <si>
    <t>1 Months Ended</t>
  </si>
  <si>
    <t>Island Wireless | Disposal Group, Disposed of by Sale, Not Discontinued Operations [Member]</t>
  </si>
  <si>
    <t>Deconsolidation of non-controlling interests</t>
  </si>
  <si>
    <t>Gain arising from excess of proceeds over the carrying value of net assets</t>
  </si>
  <si>
    <t>Island Wireless | Nonoperating Income (Expense) [Member] | Disposal Group, Disposed of by Sale, Not Discontinued Operations [Member]</t>
  </si>
  <si>
    <t>FAIR VALUE MEASUREMENTS (Details) - USD ($)</t>
  </si>
  <si>
    <t>Total</t>
  </si>
  <si>
    <t>Fair value measurements</t>
  </si>
  <si>
    <t>Total assets measured at fair value</t>
  </si>
  <si>
    <t>Certificate of deposit | Total</t>
  </si>
  <si>
    <t>Certificates of deposit</t>
  </si>
  <si>
    <t>Money market funds | Total</t>
  </si>
  <si>
    <t>Money market funds</t>
  </si>
  <si>
    <t>Level 1 | Money market funds</t>
  </si>
  <si>
    <t>Long-term debt, fair value</t>
  </si>
  <si>
    <t>Level 2 | Certificate of deposit</t>
  </si>
  <si>
    <t>Recurring basis | Total</t>
  </si>
  <si>
    <t>Recurring basis | Certificate of deposit | Total</t>
  </si>
  <si>
    <t>Recurring basis | Money market funds | Total</t>
  </si>
  <si>
    <t>Recurring basis | Level 1</t>
  </si>
  <si>
    <t>Recurring basis | Level 1 | Money market funds</t>
  </si>
  <si>
    <t>Recurring basis | Level 2</t>
  </si>
  <si>
    <t>Recurring basis | Level 2 | Certificate of deposit</t>
  </si>
  <si>
    <t>LONG-TERM DEBT (Details) - USD ($) $ in Millions</t>
  </si>
  <si>
    <t>Dec. 24, 2014</t>
  </si>
  <si>
    <t>Dec. 19, 2014</t>
  </si>
  <si>
    <t>Amended Credit Facility [Member]</t>
  </si>
  <si>
    <t>Long-term debt</t>
  </si>
  <si>
    <t>Outstanding letters of credit</t>
  </si>
  <si>
    <t>Term loans | Ahana Debt</t>
  </si>
  <si>
    <t>Term loan assumed</t>
  </si>
  <si>
    <t>Outstanding debt</t>
  </si>
  <si>
    <t>Term loans | Ahana Debt | Minimum</t>
  </si>
  <si>
    <t>Effective interest rate (as a percent)</t>
  </si>
  <si>
    <t>4.50%</t>
  </si>
  <si>
    <t>Term loans | Ahana Debt | Maximum</t>
  </si>
  <si>
    <t>6.00%</t>
  </si>
  <si>
    <t>Term loans | Public Service Electric &amp; Gas Note [Member]</t>
  </si>
  <si>
    <t>Stated interest rate</t>
  </si>
  <si>
    <t>11.30%</t>
  </si>
  <si>
    <t>Revolving credit facility | Amended Credit Facility [Member]</t>
  </si>
  <si>
    <t>Maximum borrowing capacity</t>
  </si>
  <si>
    <t>Revolving credit facility | Amended Credit Facility [Member] | Minimum</t>
  </si>
  <si>
    <t>Commitment fee (as a percent)</t>
  </si>
  <si>
    <t>0.175%</t>
  </si>
  <si>
    <t>Revolving credit facility | Amended Credit Facility [Member] | Minimum | LIBOR</t>
  </si>
  <si>
    <t>Basis spread on variable rate (as a percent)</t>
  </si>
  <si>
    <t>1.50%</t>
  </si>
  <si>
    <t>Revolving credit facility | Amended Credit Facility [Member] | Minimum | Base rate</t>
  </si>
  <si>
    <t>0.50%</t>
  </si>
  <si>
    <t>Revolving credit facility | Amended Credit Facility [Member] | Maximum</t>
  </si>
  <si>
    <t>0.25%</t>
  </si>
  <si>
    <t>Revolving credit facility | Amended Credit Facility [Member] | Maximum | LIBOR</t>
  </si>
  <si>
    <t>1.75%</t>
  </si>
  <si>
    <t>Revolving credit facility | Amended Credit Facility [Member] | Maximum | Base rate</t>
  </si>
  <si>
    <t>0.75%</t>
  </si>
  <si>
    <t>Swingline sub-facility | Amended Credit Facility [Member]</t>
  </si>
  <si>
    <t>Swingline sub-facility | Amended Credit Facility [Member] | Federal Funds Effective Rate</t>
  </si>
  <si>
    <t>Swingline sub-facility | Amended Credit Facility [Member] | Minimum | Base rate</t>
  </si>
  <si>
    <t>1.00%</t>
  </si>
  <si>
    <t>Letter of credit sub-facility</t>
  </si>
  <si>
    <t>Letter of credit sub-facility | Wholesale Mobility Funds</t>
  </si>
  <si>
    <t>Borrowings</t>
  </si>
  <si>
    <t>Letter of credit sub-facility | Amended Credit Facility [Member]</t>
  </si>
  <si>
    <t>Letter of credit sub-facility | Amended Credit Facility [Member] | Wholesale Mobility Funds</t>
  </si>
  <si>
    <t>GOVERNMENT GRANTS (Details) $ in Millions</t>
  </si>
  <si>
    <t>Mar. 31, 2016USD ($)item</t>
  </si>
  <si>
    <t>MOBILITY FUND GRANTS</t>
  </si>
  <si>
    <t>Number of new funds created by FCC | item</t>
  </si>
  <si>
    <t>Period over which a portion of the Mobility Funds is used to offset the costs of supporting the networks</t>
  </si>
  <si>
    <t>5 years</t>
  </si>
  <si>
    <t>Letters of credit posted to USAC</t>
  </si>
  <si>
    <t>Wholesale Mobility Funds | U.S. Telecom</t>
  </si>
  <si>
    <t>Mobility Funds received</t>
  </si>
  <si>
    <t>Wholesale Mobility Funds | U.S. Telecom | Operating Expenses [Member]</t>
  </si>
  <si>
    <t>Grant funds used to offset fixed asset related costs</t>
  </si>
  <si>
    <t>Wholesale Mobility Funds | U.S. Telecom | Property, Plant and Equipment [Member]</t>
  </si>
  <si>
    <t>Wholesale Mobility Funds | U.S. Telecom | Other long-term liabilities</t>
  </si>
  <si>
    <t>Wholesale Mobility Funds | Letter of credit sub-facility</t>
  </si>
  <si>
    <t>EQUITY (Details) - USD ($) $ in Thousands</t>
  </si>
  <si>
    <t>Stockholders' equity</t>
  </si>
  <si>
    <t>Equity, beginning of period</t>
  </si>
  <si>
    <t>Comprehensive income:</t>
  </si>
  <si>
    <t>Other comprehensive income</t>
  </si>
  <si>
    <t>Issuance of common stock upon exercise of stock options</t>
  </si>
  <si>
    <t>Dividends declared on common stock</t>
  </si>
  <si>
    <t>Distributions to non-controlling interests</t>
  </si>
  <si>
    <t>Purchase of treasury stock</t>
  </si>
  <si>
    <t>Equity, end of period</t>
  </si>
  <si>
    <t>Atlantic Tele-Network, Inc.</t>
  </si>
  <si>
    <t>Non-Controlling Interests</t>
  </si>
  <si>
    <t>NET INCOME PER SHARE (Details) - shares</t>
  </si>
  <si>
    <t>Reconciliation from basic to diluted weighted average common shares outstanding</t>
  </si>
  <si>
    <t>Basic weighted-average shares of common stock outstanding</t>
  </si>
  <si>
    <t>Stock options (in shares)</t>
  </si>
  <si>
    <t>Diluted weighted-average shares of common stock outstanding</t>
  </si>
  <si>
    <t>Stock options</t>
  </si>
  <si>
    <t>Anti-dilutive potential shares excluded from the computation of diluted weighted average shares outstanding (in shares)</t>
  </si>
  <si>
    <t>SEGMENT REPORTING (Details) $ in Thousands</t>
  </si>
  <si>
    <t>Mar. 31, 2016USD ($)</t>
  </si>
  <si>
    <t>Mar. 31, 2015USD ($)segment</t>
  </si>
  <si>
    <t>Dec. 31, 2015USD ($)</t>
  </si>
  <si>
    <t>Segment reporting</t>
  </si>
  <si>
    <t>Number of reportable segments | segment</t>
  </si>
  <si>
    <t>Revenue</t>
  </si>
  <si>
    <t>Non-cash stock-based compensation</t>
  </si>
  <si>
    <t>Operating income (loss)</t>
  </si>
  <si>
    <t>Segment Assets</t>
  </si>
  <si>
    <t>Capital Expenditures</t>
  </si>
  <si>
    <t>Reconciling Items</t>
  </si>
  <si>
    <t>U.S. Telecom</t>
  </si>
  <si>
    <t>U.S. Telecom | U.S. Wireless</t>
  </si>
  <si>
    <t>U.S. Telecom | International wireless</t>
  </si>
  <si>
    <t>U.S. Telecom | Wireline</t>
  </si>
  <si>
    <t>U.S. Telecom | Equipment and other</t>
  </si>
  <si>
    <t>International Telecom</t>
  </si>
  <si>
    <t>International Telecom | U.S. Wireless</t>
  </si>
  <si>
    <t>International Telecom | International wireless</t>
  </si>
  <si>
    <t>International Telecom | Wireline</t>
  </si>
  <si>
    <t>International Telecom | Equipment and other</t>
  </si>
  <si>
    <t>Renewable energy | Renewable energy</t>
  </si>
  <si>
    <t>COMMITMENTS AND CONTINGENCIES - Narrative (Details) AWG in Millions, $ in Millions</t>
  </si>
  <si>
    <t>12 Months Ended</t>
  </si>
  <si>
    <t>Jan. 31, 2014AWG</t>
  </si>
  <si>
    <t>Jan. 31, 2014USD ($)</t>
  </si>
  <si>
    <t>Dec. 31, 2011USD ($)</t>
  </si>
  <si>
    <t>Commitments and contingencies</t>
  </si>
  <si>
    <t>Renewal fee of telecommunications license</t>
  </si>
  <si>
    <t>Contingency related to spectrum fees</t>
  </si>
  <si>
    <t>Spectrum fees paid</t>
  </si>
  <si>
    <t>Legal claims regarding tax filings with the Guyana Revenue Authority</t>
  </si>
  <si>
    <t>Future payments related to disputed tax assessments</t>
  </si>
  <si>
    <t>Accrued contingent liability</t>
  </si>
  <si>
    <t>Legal claims regarding tax filings with the Guyana Revenue Authority | Minimum</t>
  </si>
  <si>
    <t>Percentage of return on investment ensured by the government of Guyana</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Level &quot;#,##0_);_(&quot;Level &quot;(#,##0)" numFmtId="168"/>
    <numFmt formatCode="#,##0.0_);(#,##0.0)" numFmtId="169"/>
    <numFmt formatCode="_(&quot;AWG &quot;#,##0.0_);_(&quot;AWG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7958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6143514</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91102</v>
      </c>
      <c s="7" r="C3" t="n">
        <v>392045</v>
      </c>
    </row>
    <row spans="1:3" r="4">
      <c s="4" r="A4" t="s">
        <v>26</v>
      </c>
      <c s="6" r="B4" t="n">
        <v>846</v>
      </c>
      <c s="6" r="C4" t="n">
        <v>824</v>
      </c>
    </row>
    <row spans="1:3" r="5">
      <c s="4" r="A5" t="s">
        <v>27</v>
      </c>
      <c s="6" r="B5" t="n">
        <v>48743</v>
      </c>
      <c s="6" r="C5" t="n">
        <v>39020</v>
      </c>
    </row>
    <row spans="1:3" r="6">
      <c s="4" r="A6" t="s">
        <v>28</v>
      </c>
      <c s="6" r="B6" t="n">
        <v>8746</v>
      </c>
      <c s="6" r="C6" t="n">
        <v>8220</v>
      </c>
    </row>
    <row spans="1:3" r="7">
      <c s="4" r="A7" t="s">
        <v>29</v>
      </c>
      <c s="6" r="B7" t="n">
        <v>29283</v>
      </c>
      <c s="6" r="C7" t="n">
        <v>28383</v>
      </c>
    </row>
    <row spans="1:3" r="8">
      <c s="4" r="A8" t="s">
        <v>30</v>
      </c>
      <c s="6" r="B8" t="n">
        <v>478720</v>
      </c>
      <c s="6" r="C8" t="n">
        <v>468492</v>
      </c>
    </row>
    <row spans="1:3" r="9">
      <c s="3" r="A9" t="s">
        <v>31</v>
      </c>
    </row>
    <row spans="1:3" r="10">
      <c s="4" r="A10" t="s">
        <v>32</v>
      </c>
      <c s="6" r="B10" t="n">
        <v>821581</v>
      </c>
      <c s="6" r="C10" t="n">
        <v>807247</v>
      </c>
    </row>
    <row spans="1:3" r="11">
      <c s="4" r="A11" t="s">
        <v>33</v>
      </c>
      <c s="6" r="B11" t="n">
        <v>-446286</v>
      </c>
      <c s="6" r="C11" t="n">
        <v>-433744</v>
      </c>
    </row>
    <row spans="1:3" r="12">
      <c s="4" r="A12" t="s">
        <v>34</v>
      </c>
      <c s="6" r="B12" t="n">
        <v>375295</v>
      </c>
      <c s="6" r="C12" t="n">
        <v>373503</v>
      </c>
    </row>
    <row spans="1:3" r="13">
      <c s="4" r="A13" t="s">
        <v>35</v>
      </c>
      <c s="6" r="B13" t="n">
        <v>43313</v>
      </c>
      <c s="6" r="C13" t="n">
        <v>43468</v>
      </c>
    </row>
    <row spans="1:3" r="14">
      <c s="4" r="A14" t="s">
        <v>36</v>
      </c>
      <c s="6" r="B14" t="n">
        <v>45077</v>
      </c>
      <c s="6" r="C14" t="n">
        <v>45077</v>
      </c>
    </row>
    <row spans="1:3" r="15">
      <c s="4" r="A15" t="s">
        <v>37</v>
      </c>
      <c s="6" r="B15" t="n">
        <v>417</v>
      </c>
      <c s="6" r="C15" t="n">
        <v>417</v>
      </c>
    </row>
    <row spans="1:3" r="16">
      <c s="4" r="A16" t="s">
        <v>38</v>
      </c>
      <c s="6" r="B16" t="n">
        <v>1013</v>
      </c>
      <c s="6" r="C16" t="n">
        <v>1081</v>
      </c>
    </row>
    <row spans="1:3" r="17">
      <c s="4" r="A17" t="s">
        <v>26</v>
      </c>
      <c s="6" r="B17" t="n">
        <v>4802</v>
      </c>
      <c s="6" r="C17" t="n">
        <v>5477</v>
      </c>
    </row>
    <row spans="1:3" r="18">
      <c s="4" r="A18" t="s">
        <v>39</v>
      </c>
      <c s="6" r="B18" t="n">
        <v>9376</v>
      </c>
      <c s="6" r="C18" t="n">
        <v>7489</v>
      </c>
    </row>
    <row spans="1:3" r="19">
      <c s="4" r="A19" t="s">
        <v>40</v>
      </c>
      <c s="6" r="B19" t="n">
        <v>958013</v>
      </c>
      <c s="6" r="C19" t="n">
        <v>945004</v>
      </c>
    </row>
    <row spans="1:3" r="20">
      <c s="3" r="A20" t="s">
        <v>41</v>
      </c>
    </row>
    <row spans="1:3" r="21">
      <c s="4" r="A21" t="s">
        <v>42</v>
      </c>
      <c s="6" r="B21" t="n">
        <v>6341</v>
      </c>
      <c s="6" r="C21" t="n">
        <v>6284</v>
      </c>
    </row>
    <row spans="1:3" r="22">
      <c s="4" r="A22" t="s">
        <v>43</v>
      </c>
      <c s="6" r="B22" t="n">
        <v>40603</v>
      </c>
      <c s="6" r="C22" t="n">
        <v>44137</v>
      </c>
    </row>
    <row spans="1:3" r="23">
      <c s="4" r="A23" t="s">
        <v>44</v>
      </c>
      <c s="6" r="B23" t="n">
        <v>5166</v>
      </c>
      <c s="6" r="C23" t="n">
        <v>5142</v>
      </c>
    </row>
    <row spans="1:3" r="24">
      <c s="4" r="A24" t="s">
        <v>45</v>
      </c>
      <c s="6" r="B24" t="n">
        <v>12881</v>
      </c>
      <c s="6" r="C24" t="n">
        <v>9181</v>
      </c>
    </row>
    <row spans="1:3" r="25">
      <c s="4" r="A25" t="s">
        <v>46</v>
      </c>
      <c s="6" r="B25" t="n">
        <v>9842</v>
      </c>
      <c s="6" r="C25" t="n">
        <v>9459</v>
      </c>
    </row>
    <row spans="1:3" r="26">
      <c s="4" r="A26" t="s">
        <v>47</v>
      </c>
      <c s="6" r="B26" t="n">
        <v>12651</v>
      </c>
      <c s="6" r="C26" t="n">
        <v>10152</v>
      </c>
    </row>
    <row spans="1:3" r="27">
      <c s="4" r="A27" t="s">
        <v>48</v>
      </c>
      <c s="6" r="B27" t="n">
        <v>87484</v>
      </c>
      <c s="6" r="C27" t="n">
        <v>84355</v>
      </c>
    </row>
    <row spans="1:3" r="28">
      <c s="4" r="A28" t="s">
        <v>49</v>
      </c>
      <c s="6" r="B28" t="n">
        <v>45406</v>
      </c>
      <c s="6" r="C28" t="n">
        <v>45406</v>
      </c>
    </row>
    <row spans="1:3" r="29">
      <c s="4" r="A29" t="s">
        <v>50</v>
      </c>
      <c s="6" r="B29" t="n">
        <v>35909</v>
      </c>
      <c s="6" r="C29" t="n">
        <v>26944</v>
      </c>
    </row>
    <row spans="1:3" r="30">
      <c s="4" r="A30" t="s">
        <v>51</v>
      </c>
      <c s="6" r="B30" t="n">
        <v>24983</v>
      </c>
      <c s="6" r="C30" t="n">
        <v>26575</v>
      </c>
    </row>
    <row spans="1:3" r="31">
      <c s="4" r="A31" t="s">
        <v>52</v>
      </c>
      <c s="6" r="B31" t="n">
        <v>193782</v>
      </c>
      <c s="6" r="C31" t="n">
        <v>183280</v>
      </c>
    </row>
    <row spans="1:3" r="32">
      <c s="3" r="A32" t="s">
        <v>53</v>
      </c>
    </row>
    <row spans="1:3" r="33">
      <c s="4" r="A33" t="s">
        <v>54</v>
      </c>
      <c s="6" r="B33" t="n">
        <v>168</v>
      </c>
      <c s="6" r="C33" t="n">
        <v>168</v>
      </c>
    </row>
    <row spans="1:3" r="34">
      <c s="4" r="A34" t="s">
        <v>55</v>
      </c>
      <c s="6" r="B34" t="n">
        <v>-20603</v>
      </c>
      <c s="6" r="C34" t="n">
        <v>-18254</v>
      </c>
    </row>
    <row spans="1:3" r="35">
      <c s="4" r="A35" t="s">
        <v>56</v>
      </c>
      <c s="6" r="B35" t="n">
        <v>157080</v>
      </c>
      <c s="6" r="C35" t="n">
        <v>154768</v>
      </c>
    </row>
    <row spans="1:3" r="36">
      <c s="4" r="A36" t="s">
        <v>57</v>
      </c>
      <c s="6" r="B36" t="n">
        <v>548273</v>
      </c>
      <c s="6" r="C36" t="n">
        <v>547321</v>
      </c>
    </row>
    <row spans="1:3" r="37">
      <c s="4" r="A37" t="s">
        <v>58</v>
      </c>
      <c s="6" r="B37" t="n">
        <v>-3700</v>
      </c>
      <c s="6" r="C37" t="n">
        <v>-3704</v>
      </c>
    </row>
    <row spans="1:3" r="38">
      <c s="4" r="A38" t="s">
        <v>59</v>
      </c>
      <c s="6" r="B38" t="n">
        <v>681218</v>
      </c>
      <c s="6" r="C38" t="n">
        <v>680299</v>
      </c>
    </row>
    <row spans="1:3" r="39">
      <c s="4" r="A39" t="s">
        <v>60</v>
      </c>
      <c s="6" r="B39" t="n">
        <v>83013</v>
      </c>
      <c s="6" r="C39" t="n">
        <v>81425</v>
      </c>
    </row>
    <row spans="1:3" r="40">
      <c s="4" r="A40" t="s">
        <v>61</v>
      </c>
      <c s="6" r="B40" t="n">
        <v>764231</v>
      </c>
      <c s="6" r="C40" t="n">
        <v>761724</v>
      </c>
    </row>
    <row spans="1:3" r="41">
      <c s="4" r="A41" t="s">
        <v>62</v>
      </c>
      <c s="7" r="B41" t="n">
        <v>958013</v>
      </c>
      <c s="7" r="C41" t="n">
        <v>945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58</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68</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0</v>
      </c>
      <c s="2" r="B1" t="s">
        <v>1</v>
      </c>
    </row>
    <row spans="1:2" r="2">
      <c s="2" r="B2" t="s">
        <v>2</v>
      </c>
    </row>
    <row spans="1:2" r="3">
      <c s="3" r="A3" t="s">
        <v>174</v>
      </c>
    </row>
    <row spans="1:2" r="4">
      <c s="4" r="A4" t="s">
        <v>191</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76</v>
      </c>
    </row>
    <row spans="1:2" r="4">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6</v>
      </c>
      <c s="2" r="B1" t="s">
        <v>1</v>
      </c>
    </row>
    <row spans="1:2" r="2">
      <c s="2" r="B2" t="s">
        <v>2</v>
      </c>
    </row>
    <row spans="1:2" r="3">
      <c s="3" r="A3" t="s">
        <v>178</v>
      </c>
    </row>
    <row spans="1:2" r="4">
      <c s="4" r="A4" t="s">
        <v>197</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spans="1:2" r="1">
      <c s="1" r="A1" t="s">
        <v>199</v>
      </c>
      <c s="2" r="B1" t="s">
        <v>1</v>
      </c>
    </row>
    <row spans="1:2" r="2">
      <c s="2" r="B2" t="s">
        <v>200</v>
      </c>
    </row>
    <row spans="1:2" r="3">
      <c s="4" r="A3" t="s">
        <v>201</v>
      </c>
    </row>
    <row spans="1:2" r="4">
      <c s="3" r="A4" t="s">
        <v>202</v>
      </c>
    </row>
    <row spans="1:2" r="5">
      <c s="4" r="A5" t="s">
        <v>203</v>
      </c>
      <c s="8" r="B5" t="n">
        <v>2.4</v>
      </c>
    </row>
    <row spans="1:2" r="6">
      <c s="4" r="A6" t="s">
        <v>204</v>
      </c>
    </row>
    <row spans="1:2" r="7">
      <c s="3" r="A7" t="s">
        <v>202</v>
      </c>
    </row>
    <row spans="1:2" r="8">
      <c s="4" r="A8" t="s">
        <v>203</v>
      </c>
      <c s="6" r="B8" t="n">
        <v>-1</v>
      </c>
    </row>
    <row spans="1:2" r="9">
      <c s="4" r="A9" t="s">
        <v>205</v>
      </c>
    </row>
    <row spans="1:2" r="10">
      <c s="3" r="A10" t="s">
        <v>202</v>
      </c>
    </row>
    <row spans="1:2" r="11">
      <c s="4" r="A11" t="s">
        <v>203</v>
      </c>
      <c s="8" r="B11" t="n">
        <v>-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06</v>
      </c>
      <c s="2" r="B1" t="s">
        <v>1</v>
      </c>
    </row>
    <row spans="1:3" r="2">
      <c s="2" r="B2" t="s">
        <v>2</v>
      </c>
      <c s="2" r="C2" t="s">
        <v>76</v>
      </c>
    </row>
    <row spans="1:3" r="3">
      <c s="3" r="A3" t="s">
        <v>160</v>
      </c>
    </row>
    <row spans="1:3" r="4">
      <c s="4" r="A4" t="s">
        <v>207</v>
      </c>
      <c s="4" r="B4" t="s">
        <v>208</v>
      </c>
      <c s="4" r="C4" t="s">
        <v>209</v>
      </c>
    </row>
    <row spans="1:3" r="5">
      <c s="4" r="A5" t="s">
        <v>210</v>
      </c>
      <c s="7" r="C5" t="n">
        <v>-199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spans="1:2" r="1">
      <c s="1" r="A1" t="s">
        <v>211</v>
      </c>
      <c s="2" r="B1" t="s">
        <v>212</v>
      </c>
    </row>
    <row spans="1:2" r="2">
      <c s="4" r="A2" t="s">
        <v>213</v>
      </c>
    </row>
    <row spans="1:2" r="3">
      <c s="3" r="A3" t="s">
        <v>214</v>
      </c>
    </row>
    <row spans="1:2" r="4">
      <c s="4" r="A4" t="s">
        <v>215</v>
      </c>
      <c s="4" r="B4" t="s">
        <v>216</v>
      </c>
    </row>
    <row spans="1:2" r="5">
      <c s="4" r="A5" t="s">
        <v>217</v>
      </c>
    </row>
    <row spans="1:2" r="6">
      <c s="3" r="A6" t="s">
        <v>214</v>
      </c>
    </row>
    <row spans="1:2" r="7">
      <c s="4" r="A7" t="s">
        <v>218</v>
      </c>
      <c s="7" r="B7" t="n">
        <v>42</v>
      </c>
    </row>
    <row spans="1:2" r="8">
      <c s="4" r="A8" t="s">
        <v>215</v>
      </c>
      <c s="4" r="B8" t="s">
        <v>219</v>
      </c>
    </row>
    <row spans="1:2" r="9">
      <c s="4" r="A9" t="s">
        <v>220</v>
      </c>
      <c s="4" r="B9" t="s">
        <v>216</v>
      </c>
    </row>
    <row spans="1:2" r="10">
      <c s="4" r="A10" t="s">
        <v>221</v>
      </c>
    </row>
    <row spans="1:2" r="11">
      <c s="3" r="A11" t="s">
        <v>214</v>
      </c>
    </row>
    <row spans="1:2" r="12">
      <c s="4" r="A12" t="s">
        <v>220</v>
      </c>
      <c s="4" r="B12" t="s">
        <v>2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23</v>
      </c>
      <c s="2" r="B1" t="s">
        <v>224</v>
      </c>
      <c s="2" r="C1" t="s">
        <v>1</v>
      </c>
    </row>
    <row spans="1:3" r="2">
      <c s="2" r="B2" t="s">
        <v>76</v>
      </c>
      <c s="2" r="C2" t="s">
        <v>76</v>
      </c>
    </row>
    <row spans="1:3" r="3">
      <c s="4" r="A3" t="s">
        <v>92</v>
      </c>
      <c s="7" r="C3" t="n">
        <v>19937</v>
      </c>
    </row>
    <row spans="1:3" r="4">
      <c s="4" r="A4" t="s">
        <v>225</v>
      </c>
    </row>
    <row spans="1:3" r="5">
      <c s="4" r="A5" t="s">
        <v>226</v>
      </c>
      <c s="7" r="B5" t="n">
        <v>20000</v>
      </c>
    </row>
    <row spans="1:3" r="6">
      <c s="4" r="A6" t="s">
        <v>227</v>
      </c>
      <c s="6" r="B6" t="n">
        <v>100</v>
      </c>
    </row>
    <row spans="1:3" r="7">
      <c s="4" r="A7" t="s">
        <v>228</v>
      </c>
    </row>
    <row spans="1:3" r="8">
      <c s="4" r="A8" t="s">
        <v>92</v>
      </c>
      <c s="7" r="B8" t="n">
        <v>199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229</v>
      </c>
      <c s="2" r="B1" t="s">
        <v>2</v>
      </c>
      <c s="2" r="C1" t="s">
        <v>23</v>
      </c>
    </row>
    <row spans="1:3" r="2">
      <c s="4" r="A2" t="s">
        <v>230</v>
      </c>
    </row>
    <row spans="1:3" r="3">
      <c s="3" r="A3" t="s">
        <v>231</v>
      </c>
    </row>
    <row spans="1:3" r="4">
      <c s="4" r="A4" t="s">
        <v>232</v>
      </c>
      <c s="7" r="C4" t="n">
        <v>76640000</v>
      </c>
    </row>
    <row spans="1:3" r="5">
      <c s="4" r="A5" t="s">
        <v>233</v>
      </c>
    </row>
    <row spans="1:3" r="6">
      <c s="3" r="A6" t="s">
        <v>231</v>
      </c>
    </row>
    <row spans="1:3" r="7">
      <c s="4" r="A7" t="s">
        <v>234</v>
      </c>
      <c s="6" r="C7" t="n">
        <v>377000</v>
      </c>
    </row>
    <row spans="1:3" r="8">
      <c s="4" r="A8" t="s">
        <v>235</v>
      </c>
    </row>
    <row spans="1:3" r="9">
      <c s="3" r="A9" t="s">
        <v>231</v>
      </c>
    </row>
    <row spans="1:3" r="10">
      <c s="4" r="A10" t="s">
        <v>236</v>
      </c>
      <c s="6" r="C10" t="n">
        <v>76263000</v>
      </c>
    </row>
    <row spans="1:3" r="11">
      <c s="11" r="A11" t="n">
        <v>1</v>
      </c>
    </row>
    <row spans="1:3" r="12">
      <c s="3" r="A12" t="s">
        <v>231</v>
      </c>
    </row>
    <row spans="1:3" r="13">
      <c s="4" r="A13" t="s">
        <v>232</v>
      </c>
      <c s="6" r="C13" t="n">
        <v>76263000</v>
      </c>
    </row>
    <row spans="1:3" r="14">
      <c s="4" r="A14" t="s">
        <v>237</v>
      </c>
    </row>
    <row spans="1:3" r="15">
      <c s="3" r="A15" t="s">
        <v>231</v>
      </c>
    </row>
    <row spans="1:3" r="16">
      <c s="4" r="A16" t="s">
        <v>236</v>
      </c>
      <c s="6" r="C16" t="n">
        <v>76263000</v>
      </c>
    </row>
    <row spans="1:3" r="17">
      <c s="11" r="A17" t="n">
        <v>2</v>
      </c>
    </row>
    <row spans="1:3" r="18">
      <c s="3" r="A18" t="s">
        <v>231</v>
      </c>
    </row>
    <row spans="1:3" r="19">
      <c s="4" r="A19" t="s">
        <v>232</v>
      </c>
      <c s="6" r="C19" t="n">
        <v>377000</v>
      </c>
    </row>
    <row spans="1:3" r="20">
      <c s="4" r="A20" t="s">
        <v>238</v>
      </c>
      <c s="7" r="B20" t="n">
        <v>31324</v>
      </c>
      <c s="6" r="C20" t="n">
        <v>32859</v>
      </c>
    </row>
    <row spans="1:3" r="21">
      <c s="4" r="A21" t="s">
        <v>239</v>
      </c>
    </row>
    <row spans="1:3" r="22">
      <c s="3" r="A22" t="s">
        <v>231</v>
      </c>
    </row>
    <row spans="1:3" r="23">
      <c s="4" r="A23" t="s">
        <v>234</v>
      </c>
      <c s="7" r="C23" t="n">
        <v>377000</v>
      </c>
    </row>
    <row spans="1:3" r="24">
      <c s="4" r="A24" t="s">
        <v>240</v>
      </c>
    </row>
    <row spans="1:3" r="25">
      <c s="3" r="A25" t="s">
        <v>231</v>
      </c>
    </row>
    <row spans="1:3" r="26">
      <c s="4" r="A26" t="s">
        <v>232</v>
      </c>
      <c s="6" r="B26" t="n">
        <v>34734000</v>
      </c>
    </row>
    <row spans="1:3" r="27">
      <c s="4" r="A27" t="s">
        <v>241</v>
      </c>
    </row>
    <row spans="1:3" r="28">
      <c s="3" r="A28" t="s">
        <v>231</v>
      </c>
    </row>
    <row spans="1:3" r="29">
      <c s="4" r="A29" t="s">
        <v>234</v>
      </c>
      <c s="6" r="B29" t="n">
        <v>377000</v>
      </c>
    </row>
    <row spans="1:3" r="30">
      <c s="4" r="A30" t="s">
        <v>242</v>
      </c>
    </row>
    <row spans="1:3" r="31">
      <c s="3" r="A31" t="s">
        <v>231</v>
      </c>
    </row>
    <row spans="1:3" r="32">
      <c s="4" r="A32" t="s">
        <v>236</v>
      </c>
      <c s="6" r="B32" t="n">
        <v>34357000</v>
      </c>
    </row>
    <row spans="1:3" r="33">
      <c s="4" r="A33" t="s">
        <v>243</v>
      </c>
    </row>
    <row spans="1:3" r="34">
      <c s="3" r="A34" t="s">
        <v>231</v>
      </c>
    </row>
    <row spans="1:3" r="35">
      <c s="4" r="A35" t="s">
        <v>232</v>
      </c>
      <c s="6" r="B35" t="n">
        <v>34357000</v>
      </c>
    </row>
    <row spans="1:3" r="36">
      <c s="4" r="A36" t="s">
        <v>244</v>
      </c>
    </row>
    <row spans="1:3" r="37">
      <c s="3" r="A37" t="s">
        <v>231</v>
      </c>
    </row>
    <row spans="1:3" r="38">
      <c s="4" r="A38" t="s">
        <v>236</v>
      </c>
      <c s="6" r="B38" t="n">
        <v>34357000</v>
      </c>
    </row>
    <row spans="1:3" r="39">
      <c s="4" r="A39" t="s">
        <v>245</v>
      </c>
    </row>
    <row spans="1:3" r="40">
      <c s="3" r="A40" t="s">
        <v>231</v>
      </c>
    </row>
    <row spans="1:3" r="41">
      <c s="4" r="A41" t="s">
        <v>232</v>
      </c>
      <c s="6" r="B41" t="n">
        <v>377000</v>
      </c>
    </row>
    <row spans="1:3" r="42">
      <c s="4" r="A42" t="s">
        <v>246</v>
      </c>
    </row>
    <row spans="1:3" r="43">
      <c s="3" r="A43" t="s">
        <v>231</v>
      </c>
    </row>
    <row spans="1:3" r="44">
      <c s="4" r="A44" t="s">
        <v>234</v>
      </c>
      <c s="7" r="B44" t="n">
        <v>37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3</v>
      </c>
      <c s="2" r="B1" t="s">
        <v>2</v>
      </c>
      <c s="2" r="C1" t="s">
        <v>23</v>
      </c>
    </row>
    <row spans="1:3" r="2">
      <c s="3" r="A2" t="s">
        <v>64</v>
      </c>
    </row>
    <row spans="1:3" r="3">
      <c s="4" r="A3" t="s">
        <v>65</v>
      </c>
      <c s="8" r="B3" t="n">
        <v>9.4</v>
      </c>
      <c s="8" r="C3" t="n">
        <v>9.300000000000001</v>
      </c>
    </row>
    <row spans="1:3" r="4">
      <c s="4" r="A4" t="s">
        <v>66</v>
      </c>
      <c s="9" r="B4" t="n">
        <v>0.01</v>
      </c>
      <c s="9" r="C4" t="n">
        <v>0.01</v>
      </c>
    </row>
    <row spans="1:3" r="5">
      <c s="4" r="A5" t="s">
        <v>67</v>
      </c>
      <c s="6" r="B5" t="n">
        <v>10000000</v>
      </c>
      <c s="6" r="C5" t="n">
        <v>10000000</v>
      </c>
    </row>
    <row spans="1:3" r="6">
      <c s="4" r="A6" t="s">
        <v>68</v>
      </c>
      <c s="6" r="B6" t="n">
        <v>0</v>
      </c>
      <c s="6" r="C6" t="n">
        <v>0</v>
      </c>
    </row>
    <row spans="1:3" r="7">
      <c s="4" r="A7" t="s">
        <v>69</v>
      </c>
      <c s="6" r="B7" t="n">
        <v>0</v>
      </c>
      <c s="6" r="C7" t="n">
        <v>0</v>
      </c>
    </row>
    <row spans="1:3" r="8">
      <c s="4" r="A8" t="s">
        <v>70</v>
      </c>
      <c s="9" r="B8" t="n">
        <v>0.01</v>
      </c>
      <c s="9" r="C8" t="n">
        <v>0.01</v>
      </c>
    </row>
    <row spans="1:3" r="9">
      <c s="4" r="A9" t="s">
        <v>71</v>
      </c>
      <c s="6" r="B9" t="n">
        <v>50000000</v>
      </c>
      <c s="6" r="C9" t="n">
        <v>50000000</v>
      </c>
    </row>
    <row spans="1:3" r="10">
      <c s="4" r="A10" t="s">
        <v>72</v>
      </c>
      <c s="6" r="B10" t="n">
        <v>16937504</v>
      </c>
      <c s="6" r="C10" t="n">
        <v>16828576</v>
      </c>
    </row>
    <row spans="1:3" r="11">
      <c s="4" r="A11" t="s">
        <v>73</v>
      </c>
      <c s="6" r="B11" t="n">
        <v>16143514</v>
      </c>
      <c s="6" r="C11" t="n">
        <v>16067736</v>
      </c>
    </row>
    <row spans="1:3" r="12">
      <c s="4" r="A12" t="s">
        <v>74</v>
      </c>
      <c s="6" r="B12" t="n">
        <v>793990</v>
      </c>
      <c s="6" r="C12" t="n">
        <v>760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47</v>
      </c>
      <c s="2" r="B1" t="s">
        <v>1</v>
      </c>
    </row>
    <row spans="1:4" r="2">
      <c s="2" r="B2" t="s">
        <v>2</v>
      </c>
      <c s="2" r="C2" t="s">
        <v>248</v>
      </c>
      <c s="2" r="D2" t="s">
        <v>249</v>
      </c>
    </row>
    <row spans="1:4" r="3">
      <c s="4" r="A3" t="s">
        <v>250</v>
      </c>
    </row>
    <row spans="1:4" r="4">
      <c s="3" r="A4" t="s">
        <v>251</v>
      </c>
    </row>
    <row spans="1:4" r="5">
      <c s="4" r="A5" t="s">
        <v>252</v>
      </c>
      <c s="8" r="B5" t="n">
        <v>10.6</v>
      </c>
    </row>
    <row spans="1:4" r="6">
      <c s="4" r="A6" t="s">
        <v>253</v>
      </c>
    </row>
    <row spans="1:4" r="7">
      <c s="3" r="A7" t="s">
        <v>251</v>
      </c>
    </row>
    <row spans="1:4" r="8">
      <c s="4" r="A8" t="s">
        <v>254</v>
      </c>
      <c s="8" r="C8" t="n">
        <v>38.9</v>
      </c>
    </row>
    <row spans="1:4" r="9">
      <c s="4" r="A9" t="s">
        <v>255</v>
      </c>
      <c s="8" r="B9" t="n">
        <v>31.3</v>
      </c>
    </row>
    <row spans="1:4" r="10">
      <c s="4" r="A10" t="s">
        <v>256</v>
      </c>
    </row>
    <row spans="1:4" r="11">
      <c s="3" r="A11" t="s">
        <v>251</v>
      </c>
    </row>
    <row spans="1:4" r="12">
      <c s="4" r="A12" t="s">
        <v>257</v>
      </c>
      <c s="4" r="B12" t="s">
        <v>258</v>
      </c>
    </row>
    <row spans="1:4" r="13">
      <c s="4" r="A13" t="s">
        <v>259</v>
      </c>
    </row>
    <row spans="1:4" r="14">
      <c s="3" r="A14" t="s">
        <v>251</v>
      </c>
    </row>
    <row spans="1:4" r="15">
      <c s="4" r="A15" t="s">
        <v>257</v>
      </c>
      <c s="4" r="B15" t="s">
        <v>260</v>
      </c>
    </row>
    <row spans="1:4" r="16">
      <c s="4" r="A16" t="s">
        <v>261</v>
      </c>
    </row>
    <row spans="1:4" r="17">
      <c s="3" r="A17" t="s">
        <v>251</v>
      </c>
    </row>
    <row spans="1:4" r="18">
      <c s="4" r="A18" t="s">
        <v>262</v>
      </c>
      <c s="4" r="B18" t="s">
        <v>263</v>
      </c>
    </row>
    <row spans="1:4" r="19">
      <c s="4" r="A19" t="s">
        <v>264</v>
      </c>
    </row>
    <row spans="1:4" r="20">
      <c s="3" r="A20" t="s">
        <v>251</v>
      </c>
    </row>
    <row spans="1:4" r="21">
      <c s="4" r="A21" t="s">
        <v>265</v>
      </c>
      <c s="7" r="D21" t="n">
        <v>225</v>
      </c>
    </row>
    <row spans="1:4" r="22">
      <c s="4" r="A22" t="s">
        <v>266</v>
      </c>
    </row>
    <row spans="1:4" r="23">
      <c s="3" r="A23" t="s">
        <v>251</v>
      </c>
    </row>
    <row spans="1:4" r="24">
      <c s="4" r="A24" t="s">
        <v>267</v>
      </c>
      <c s="4" r="B24" t="s">
        <v>268</v>
      </c>
    </row>
    <row spans="1:4" r="25">
      <c s="4" r="A25" t="s">
        <v>269</v>
      </c>
    </row>
    <row spans="1:4" r="26">
      <c s="3" r="A26" t="s">
        <v>251</v>
      </c>
    </row>
    <row spans="1:4" r="27">
      <c s="4" r="A27" t="s">
        <v>270</v>
      </c>
      <c s="4" r="B27" t="s">
        <v>271</v>
      </c>
    </row>
    <row spans="1:4" r="28">
      <c s="4" r="A28" t="s">
        <v>272</v>
      </c>
    </row>
    <row spans="1:4" r="29">
      <c s="3" r="A29" t="s">
        <v>251</v>
      </c>
    </row>
    <row spans="1:4" r="30">
      <c s="4" r="A30" t="s">
        <v>270</v>
      </c>
      <c s="4" r="B30" t="s">
        <v>273</v>
      </c>
    </row>
    <row spans="1:4" r="31">
      <c s="4" r="A31" t="s">
        <v>274</v>
      </c>
    </row>
    <row spans="1:4" r="32">
      <c s="3" r="A32" t="s">
        <v>251</v>
      </c>
    </row>
    <row spans="1:4" r="33">
      <c s="4" r="A33" t="s">
        <v>267</v>
      </c>
      <c s="4" r="B33" t="s">
        <v>275</v>
      </c>
    </row>
    <row spans="1:4" r="34">
      <c s="4" r="A34" t="s">
        <v>276</v>
      </c>
    </row>
    <row spans="1:4" r="35">
      <c s="3" r="A35" t="s">
        <v>251</v>
      </c>
    </row>
    <row spans="1:4" r="36">
      <c s="4" r="A36" t="s">
        <v>270</v>
      </c>
      <c s="4" r="B36" t="s">
        <v>277</v>
      </c>
    </row>
    <row spans="1:4" r="37">
      <c s="4" r="A37" t="s">
        <v>278</v>
      </c>
    </row>
    <row spans="1:4" r="38">
      <c s="3" r="A38" t="s">
        <v>251</v>
      </c>
    </row>
    <row spans="1:4" r="39">
      <c s="4" r="A39" t="s">
        <v>270</v>
      </c>
      <c s="4" r="B39" t="s">
        <v>279</v>
      </c>
    </row>
    <row spans="1:4" r="40">
      <c s="4" r="A40" t="s">
        <v>280</v>
      </c>
    </row>
    <row spans="1:4" r="41">
      <c s="3" r="A41" t="s">
        <v>251</v>
      </c>
    </row>
    <row spans="1:4" r="42">
      <c s="4" r="A42" t="s">
        <v>265</v>
      </c>
      <c s="6" r="D42" t="n">
        <v>10</v>
      </c>
    </row>
    <row spans="1:4" r="43">
      <c s="4" r="A43" t="s">
        <v>281</v>
      </c>
    </row>
    <row spans="1:4" r="44">
      <c s="3" r="A44" t="s">
        <v>251</v>
      </c>
    </row>
    <row spans="1:4" r="45">
      <c s="4" r="A45" t="s">
        <v>270</v>
      </c>
      <c s="4" r="B45" t="s">
        <v>273</v>
      </c>
    </row>
    <row spans="1:4" r="46">
      <c s="4" r="A46" t="s">
        <v>282</v>
      </c>
    </row>
    <row spans="1:4" r="47">
      <c s="3" r="A47" t="s">
        <v>251</v>
      </c>
    </row>
    <row spans="1:4" r="48">
      <c s="4" r="A48" t="s">
        <v>270</v>
      </c>
      <c s="4" r="B48" t="s">
        <v>283</v>
      </c>
    </row>
    <row spans="1:4" r="49">
      <c s="4" r="A49" t="s">
        <v>284</v>
      </c>
    </row>
    <row spans="1:4" r="50">
      <c s="3" r="A50" t="s">
        <v>251</v>
      </c>
    </row>
    <row spans="1:4" r="51">
      <c s="4" r="A51" t="s">
        <v>252</v>
      </c>
      <c s="8" r="B51" t="n">
        <v>10.6</v>
      </c>
    </row>
    <row spans="1:4" r="52">
      <c s="4" r="A52" t="s">
        <v>285</v>
      </c>
    </row>
    <row spans="1:4" r="53">
      <c s="3" r="A53" t="s">
        <v>251</v>
      </c>
    </row>
    <row spans="1:4" r="54">
      <c s="4" r="A54" t="s">
        <v>286</v>
      </c>
      <c s="6" r="B54" t="n">
        <v>0</v>
      </c>
    </row>
    <row spans="1:4" r="55">
      <c s="4" r="A55" t="s">
        <v>252</v>
      </c>
      <c s="8" r="B55" t="n">
        <v>10.6</v>
      </c>
    </row>
    <row spans="1:4" r="56">
      <c s="4" r="A56" t="s">
        <v>287</v>
      </c>
    </row>
    <row spans="1:4" r="57">
      <c s="3" r="A57" t="s">
        <v>251</v>
      </c>
    </row>
    <row spans="1:4" r="58">
      <c s="4" r="A58" t="s">
        <v>267</v>
      </c>
      <c s="4" r="B58" t="s">
        <v>277</v>
      </c>
    </row>
    <row spans="1:4" r="59">
      <c s="4" r="A59" t="s">
        <v>265</v>
      </c>
      <c s="6" r="D59" t="n">
        <v>10</v>
      </c>
    </row>
    <row spans="1:4" r="60">
      <c s="4" r="A60" t="s">
        <v>288</v>
      </c>
    </row>
    <row spans="1:4" r="61">
      <c s="3" r="A61" t="s">
        <v>251</v>
      </c>
    </row>
    <row spans="1:4" r="62">
      <c s="4" r="A62" t="s">
        <v>265</v>
      </c>
      <c s="7" r="D62" t="n">
        <v>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spans="1:2" r="1">
      <c s="1" r="A1" t="s">
        <v>289</v>
      </c>
      <c s="2" r="B1" t="s">
        <v>1</v>
      </c>
    </row>
    <row spans="1:2" r="2">
      <c s="2" r="B2" t="s">
        <v>290</v>
      </c>
    </row>
    <row spans="1:2" r="3">
      <c s="3" r="A3" t="s">
        <v>291</v>
      </c>
    </row>
    <row spans="1:2" r="4">
      <c s="4" r="A4" t="s">
        <v>292</v>
      </c>
      <c s="6" r="B4" t="n">
        <v>2</v>
      </c>
    </row>
    <row spans="1:2" r="5">
      <c s="4" r="A5" t="s">
        <v>293</v>
      </c>
      <c s="4" r="B5" t="s">
        <v>294</v>
      </c>
    </row>
    <row spans="1:2" r="6">
      <c s="4" r="A6" t="s">
        <v>284</v>
      </c>
    </row>
    <row spans="1:2" r="7">
      <c s="3" r="A7" t="s">
        <v>291</v>
      </c>
    </row>
    <row spans="1:2" r="8">
      <c s="4" r="A8" t="s">
        <v>295</v>
      </c>
      <c s="8" r="B8" t="n">
        <v>10.6</v>
      </c>
    </row>
    <row spans="1:2" r="9">
      <c s="4" r="A9" t="s">
        <v>296</v>
      </c>
    </row>
    <row spans="1:2" r="10">
      <c s="3" r="A10" t="s">
        <v>291</v>
      </c>
    </row>
    <row spans="1:2" r="11">
      <c s="4" r="A11" t="s">
        <v>297</v>
      </c>
      <c s="12" r="B11" t="n">
        <v>8.1</v>
      </c>
    </row>
    <row spans="1:2" r="12">
      <c s="4" r="A12" t="s">
        <v>298</v>
      </c>
    </row>
    <row spans="1:2" r="13">
      <c s="3" r="A13" t="s">
        <v>291</v>
      </c>
    </row>
    <row spans="1:2" r="14">
      <c s="4" r="A14" t="s">
        <v>299</v>
      </c>
      <c s="12" r="B14" t="n">
        <v>1.6</v>
      </c>
    </row>
    <row spans="1:2" r="15">
      <c s="4" r="A15" t="s">
        <v>300</v>
      </c>
    </row>
    <row spans="1:2" r="16">
      <c s="3" r="A16" t="s">
        <v>291</v>
      </c>
    </row>
    <row spans="1:2" r="17">
      <c s="4" r="A17" t="s">
        <v>299</v>
      </c>
      <c s="6" r="B17" t="n">
        <v>4</v>
      </c>
    </row>
    <row spans="1:2" r="18">
      <c s="4" r="A18" t="s">
        <v>301</v>
      </c>
    </row>
    <row spans="1:2" r="19">
      <c s="3" r="A19" t="s">
        <v>291</v>
      </c>
    </row>
    <row spans="1:2" r="20">
      <c s="4" r="A20" t="s">
        <v>297</v>
      </c>
      <c s="12" r="B20" t="n">
        <v>2.5</v>
      </c>
    </row>
    <row spans="1:2" r="21">
      <c s="4" r="A21" t="s">
        <v>302</v>
      </c>
    </row>
    <row spans="1:2" r="22">
      <c s="3" r="A22" t="s">
        <v>291</v>
      </c>
    </row>
    <row spans="1:2" r="23">
      <c s="4" r="A23" t="s">
        <v>295</v>
      </c>
      <c s="8" r="B23" t="n">
        <v>1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03</v>
      </c>
      <c s="2" r="B1" t="s">
        <v>1</v>
      </c>
    </row>
    <row spans="1:3" r="2">
      <c s="2" r="B2" t="s">
        <v>2</v>
      </c>
      <c s="2" r="C2" t="s">
        <v>76</v>
      </c>
    </row>
    <row spans="1:3" r="3">
      <c s="3" r="A3" t="s">
        <v>304</v>
      </c>
    </row>
    <row spans="1:3" r="4">
      <c s="4" r="A4" t="s">
        <v>305</v>
      </c>
      <c s="7" r="B4" t="n">
        <v>761724</v>
      </c>
      <c s="7" r="C4" t="n">
        <v>738182</v>
      </c>
    </row>
    <row spans="1:3" r="5">
      <c s="4" r="A5" t="s">
        <v>130</v>
      </c>
      <c s="6" r="B5" t="n">
        <v>1728</v>
      </c>
      <c s="6" r="C5" t="n">
        <v>1224</v>
      </c>
    </row>
    <row spans="1:3" r="6">
      <c s="3" r="A6" t="s">
        <v>306</v>
      </c>
    </row>
    <row spans="1:3" r="7">
      <c s="4" r="A7" t="s">
        <v>118</v>
      </c>
      <c s="6" r="B7" t="n">
        <v>10798</v>
      </c>
      <c s="6" r="C7" t="n">
        <v>-492</v>
      </c>
    </row>
    <row spans="1:3" r="8">
      <c s="3" r="A8" t="s">
        <v>307</v>
      </c>
    </row>
    <row spans="1:3" r="9">
      <c s="4" r="A9" t="s">
        <v>120</v>
      </c>
      <c s="6" r="B9" t="n">
        <v>3</v>
      </c>
    </row>
    <row spans="1:3" r="10">
      <c s="4" r="A10" t="s">
        <v>122</v>
      </c>
      <c s="6" r="B10" t="n">
        <v>10801</v>
      </c>
      <c s="6" r="C10" t="n">
        <v>-492</v>
      </c>
    </row>
    <row spans="1:3" r="11">
      <c s="4" r="A11" t="s">
        <v>308</v>
      </c>
      <c s="6" r="B11" t="n">
        <v>582</v>
      </c>
      <c s="6" r="C11" t="n">
        <v>651</v>
      </c>
    </row>
    <row spans="1:3" r="12">
      <c s="4" r="A12" t="s">
        <v>309</v>
      </c>
      <c s="6" r="B12" t="n">
        <v>-5166</v>
      </c>
      <c s="6" r="C12" t="n">
        <v>-7712</v>
      </c>
    </row>
    <row spans="1:3" r="13">
      <c s="4" r="A13" t="s">
        <v>310</v>
      </c>
      <c s="6" r="B13" t="n">
        <v>-3090</v>
      </c>
      <c s="6" r="C13" t="n">
        <v>20013</v>
      </c>
    </row>
    <row spans="1:3" r="14">
      <c s="4" r="A14" t="s">
        <v>311</v>
      </c>
      <c s="6" r="B14" t="n">
        <v>-2348</v>
      </c>
      <c s="6" r="C14" t="n">
        <v>-1884</v>
      </c>
    </row>
    <row spans="1:3" r="15">
      <c s="4" r="A15" t="s">
        <v>312</v>
      </c>
      <c s="6" r="B15" t="n">
        <v>764231</v>
      </c>
      <c s="6" r="C15" t="n">
        <v>749982</v>
      </c>
    </row>
    <row spans="1:3" r="16">
      <c s="4" r="A16" t="s">
        <v>313</v>
      </c>
    </row>
    <row spans="1:3" r="17">
      <c s="3" r="A17" t="s">
        <v>304</v>
      </c>
    </row>
    <row spans="1:3" r="18">
      <c s="4" r="A18" t="s">
        <v>305</v>
      </c>
      <c s="6" r="B18" t="n">
        <v>680299</v>
      </c>
      <c s="6" r="C18" t="n">
        <v>677222</v>
      </c>
    </row>
    <row spans="1:3" r="19">
      <c s="4" r="A19" t="s">
        <v>130</v>
      </c>
      <c s="6" r="B19" t="n">
        <v>1728</v>
      </c>
      <c s="6" r="C19" t="n">
        <v>1224</v>
      </c>
    </row>
    <row spans="1:3" r="20">
      <c s="3" r="A20" t="s">
        <v>306</v>
      </c>
    </row>
    <row spans="1:3" r="21">
      <c s="4" r="A21" t="s">
        <v>118</v>
      </c>
      <c s="6" r="B21" t="n">
        <v>6120</v>
      </c>
      <c s="6" r="C21" t="n">
        <v>-3269</v>
      </c>
    </row>
    <row spans="1:3" r="22">
      <c s="3" r="A22" t="s">
        <v>307</v>
      </c>
    </row>
    <row spans="1:3" r="23">
      <c s="4" r="A23" t="s">
        <v>120</v>
      </c>
      <c s="6" r="B23" t="n">
        <v>3</v>
      </c>
    </row>
    <row spans="1:3" r="24">
      <c s="4" r="A24" t="s">
        <v>122</v>
      </c>
      <c s="6" r="B24" t="n">
        <v>6123</v>
      </c>
      <c s="6" r="C24" t="n">
        <v>-3269</v>
      </c>
    </row>
    <row spans="1:3" r="25">
      <c s="4" r="A25" t="s">
        <v>308</v>
      </c>
      <c s="6" r="B25" t="n">
        <v>582</v>
      </c>
      <c s="6" r="C25" t="n">
        <v>651</v>
      </c>
    </row>
    <row spans="1:3" r="26">
      <c s="4" r="A26" t="s">
        <v>309</v>
      </c>
      <c s="6" r="B26" t="n">
        <v>-5166</v>
      </c>
      <c s="6" r="C26" t="n">
        <v>-4646</v>
      </c>
    </row>
    <row spans="1:3" r="27">
      <c s="4" r="A27" t="s">
        <v>311</v>
      </c>
      <c s="6" r="B27" t="n">
        <v>-2348</v>
      </c>
      <c s="6" r="C27" t="n">
        <v>-1884</v>
      </c>
    </row>
    <row spans="1:3" r="28">
      <c s="4" r="A28" t="s">
        <v>312</v>
      </c>
      <c s="6" r="B28" t="n">
        <v>681218</v>
      </c>
      <c s="6" r="C28" t="n">
        <v>669298</v>
      </c>
    </row>
    <row spans="1:3" r="29">
      <c s="4" r="A29" t="s">
        <v>314</v>
      </c>
    </row>
    <row spans="1:3" r="30">
      <c s="3" r="A30" t="s">
        <v>304</v>
      </c>
    </row>
    <row spans="1:3" r="31">
      <c s="4" r="A31" t="s">
        <v>305</v>
      </c>
      <c s="6" r="B31" t="n">
        <v>81425</v>
      </c>
      <c s="6" r="C31" t="n">
        <v>60960</v>
      </c>
    </row>
    <row spans="1:3" r="32">
      <c s="3" r="A32" t="s">
        <v>306</v>
      </c>
    </row>
    <row spans="1:3" r="33">
      <c s="4" r="A33" t="s">
        <v>118</v>
      </c>
      <c s="6" r="B33" t="n">
        <v>4678</v>
      </c>
      <c s="6" r="C33" t="n">
        <v>2777</v>
      </c>
    </row>
    <row spans="1:3" r="34">
      <c s="3" r="A34" t="s">
        <v>307</v>
      </c>
    </row>
    <row spans="1:3" r="35">
      <c s="4" r="A35" t="s">
        <v>122</v>
      </c>
      <c s="6" r="B35" t="n">
        <v>4678</v>
      </c>
      <c s="6" r="C35" t="n">
        <v>2777</v>
      </c>
    </row>
    <row spans="1:3" r="36">
      <c s="4" r="A36" t="s">
        <v>309</v>
      </c>
      <c s="6" r="C36" t="n">
        <v>-3066</v>
      </c>
    </row>
    <row spans="1:3" r="37">
      <c s="4" r="A37" t="s">
        <v>310</v>
      </c>
      <c s="6" r="B37" t="n">
        <v>-3090</v>
      </c>
      <c s="6" r="C37" t="n">
        <v>20013</v>
      </c>
    </row>
    <row spans="1:3" r="38">
      <c s="4" r="A38" t="s">
        <v>312</v>
      </c>
      <c s="7" r="B38" t="n">
        <v>83013</v>
      </c>
      <c s="7" r="C38" t="n">
        <v>806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76</v>
      </c>
    </row>
    <row spans="1:3" r="3">
      <c s="3" r="A3" t="s">
        <v>316</v>
      </c>
    </row>
    <row spans="1:3" r="4">
      <c s="4" r="A4" t="s">
        <v>317</v>
      </c>
      <c s="6" r="B4" t="n">
        <v>16092000</v>
      </c>
      <c s="6" r="C4" t="n">
        <v>15939000</v>
      </c>
    </row>
    <row spans="1:3" r="5">
      <c s="4" r="A5" t="s">
        <v>318</v>
      </c>
      <c s="6" r="B5" t="n">
        <v>106000</v>
      </c>
    </row>
    <row spans="1:3" r="6">
      <c s="4" r="A6" t="s">
        <v>319</v>
      </c>
      <c s="6" r="B6" t="n">
        <v>16198000</v>
      </c>
      <c s="6" r="C6" t="n">
        <v>15939000</v>
      </c>
    </row>
    <row spans="1:3" r="7">
      <c s="4" r="A7" t="s">
        <v>320</v>
      </c>
    </row>
    <row spans="1:3" r="8">
      <c s="3" r="A8" t="s">
        <v>316</v>
      </c>
    </row>
    <row spans="1:3" r="9">
      <c s="4" r="A9" t="s">
        <v>321</v>
      </c>
      <c s="6" r="B9" t="n">
        <v>5000</v>
      </c>
      <c s="6" r="C9" t="n">
        <v>17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47"/>
    <col customWidth="1" max="2" min="2" width="21"/>
    <col customWidth="1" max="3" min="3" width="28"/>
    <col customWidth="1" max="4" min="4" width="21"/>
  </cols>
  <sheetData>
    <row spans="1:4" r="1">
      <c s="1" r="A1" t="s">
        <v>322</v>
      </c>
      <c s="2" r="B1" t="s">
        <v>1</v>
      </c>
    </row>
    <row spans="1:4" r="2">
      <c s="2" r="B2" t="s">
        <v>323</v>
      </c>
      <c s="2" r="C2" t="s">
        <v>324</v>
      </c>
      <c s="2" r="D2" t="s">
        <v>325</v>
      </c>
    </row>
    <row spans="1:4" r="3">
      <c s="3" r="A3" t="s">
        <v>326</v>
      </c>
    </row>
    <row spans="1:4" r="4">
      <c s="4" r="A4" t="s">
        <v>327</v>
      </c>
      <c s="6" r="C4" t="n">
        <v>5</v>
      </c>
    </row>
    <row spans="1:4" r="5">
      <c s="3" r="A5" t="s">
        <v>328</v>
      </c>
    </row>
    <row spans="1:4" r="6">
      <c s="4" r="A6" t="s">
        <v>328</v>
      </c>
      <c s="7" r="B6" t="n">
        <v>89686</v>
      </c>
      <c s="7" r="C6" t="n">
        <v>85344</v>
      </c>
    </row>
    <row spans="1:4" r="7">
      <c s="4" r="A7" t="s">
        <v>86</v>
      </c>
      <c s="6" r="B7" t="n">
        <v>14554</v>
      </c>
      <c s="6" r="C7" t="n">
        <v>14751</v>
      </c>
    </row>
    <row spans="1:4" r="8">
      <c s="4" r="A8" t="s">
        <v>329</v>
      </c>
      <c s="6" r="B8" t="n">
        <v>1728</v>
      </c>
      <c s="6" r="C8" t="n">
        <v>1224</v>
      </c>
    </row>
    <row spans="1:4" r="9">
      <c s="4" r="A9" t="s">
        <v>330</v>
      </c>
      <c s="6" r="B9" t="n">
        <v>15893</v>
      </c>
      <c s="6" r="C9" t="n">
        <v>19151</v>
      </c>
    </row>
    <row spans="1:4" r="10">
      <c s="3" r="A10" t="s">
        <v>331</v>
      </c>
    </row>
    <row spans="1:4" r="11">
      <c s="4" r="A11" t="s">
        <v>34</v>
      </c>
      <c s="6" r="B11" t="n">
        <v>375295</v>
      </c>
      <c s="7" r="D11" t="n">
        <v>373503</v>
      </c>
    </row>
    <row spans="1:4" r="12">
      <c s="4" r="A12" t="s">
        <v>36</v>
      </c>
      <c s="6" r="B12" t="n">
        <v>45077</v>
      </c>
      <c s="6" r="D12" t="n">
        <v>45077</v>
      </c>
    </row>
    <row spans="1:4" r="13">
      <c s="4" r="A13" t="s">
        <v>40</v>
      </c>
      <c s="6" r="B13" t="n">
        <v>958013</v>
      </c>
      <c s="6" r="D13" t="n">
        <v>945004</v>
      </c>
    </row>
    <row spans="1:4" r="14">
      <c s="3" r="A14" t="s">
        <v>332</v>
      </c>
    </row>
    <row spans="1:4" r="15">
      <c s="4" r="A15" t="s">
        <v>141</v>
      </c>
      <c s="6" r="B15" t="n">
        <v>16445</v>
      </c>
      <c s="6" r="C15" t="n">
        <v>13812</v>
      </c>
    </row>
    <row spans="1:4" r="16">
      <c s="4" r="A16" t="s">
        <v>111</v>
      </c>
    </row>
    <row spans="1:4" r="17">
      <c s="3" r="A17" t="s">
        <v>328</v>
      </c>
    </row>
    <row spans="1:4" r="18">
      <c s="4" r="A18" t="s">
        <v>328</v>
      </c>
      <c s="6" r="B18" t="n">
        <v>58878</v>
      </c>
      <c s="6" r="C18" t="n">
        <v>57015</v>
      </c>
    </row>
    <row spans="1:4" r="19">
      <c s="4" r="A19" t="s">
        <v>112</v>
      </c>
    </row>
    <row spans="1:4" r="20">
      <c s="3" r="A20" t="s">
        <v>328</v>
      </c>
    </row>
    <row spans="1:4" r="21">
      <c s="4" r="A21" t="s">
        <v>328</v>
      </c>
      <c s="6" r="B21" t="n">
        <v>22445</v>
      </c>
      <c s="6" r="C21" t="n">
        <v>20593</v>
      </c>
    </row>
    <row spans="1:4" r="22">
      <c s="4" r="A22" t="s">
        <v>113</v>
      </c>
    </row>
    <row spans="1:4" r="23">
      <c s="3" r="A23" t="s">
        <v>328</v>
      </c>
    </row>
    <row spans="1:4" r="24">
      <c s="4" r="A24" t="s">
        <v>328</v>
      </c>
      <c s="6" r="C24" t="n">
        <v>20593</v>
      </c>
    </row>
    <row spans="1:4" r="25">
      <c s="4" r="A25" t="s">
        <v>114</v>
      </c>
    </row>
    <row spans="1:4" r="26">
      <c s="3" r="A26" t="s">
        <v>328</v>
      </c>
    </row>
    <row spans="1:4" r="27">
      <c s="4" r="A27" t="s">
        <v>328</v>
      </c>
      <c s="6" r="B27" t="n">
        <v>2774</v>
      </c>
      <c s="6" r="C27" t="n">
        <v>2447</v>
      </c>
    </row>
    <row spans="1:4" r="28">
      <c s="4" r="A28" t="s">
        <v>115</v>
      </c>
    </row>
    <row spans="1:4" r="29">
      <c s="3" r="A29" t="s">
        <v>328</v>
      </c>
    </row>
    <row spans="1:4" r="30">
      <c s="4" r="A30" t="s">
        <v>328</v>
      </c>
      <c s="6" r="B30" t="n">
        <v>5589</v>
      </c>
      <c s="6" r="C30" t="n">
        <v>5289</v>
      </c>
    </row>
    <row spans="1:4" r="31">
      <c s="4" r="A31" t="s">
        <v>333</v>
      </c>
    </row>
    <row spans="1:4" r="32">
      <c s="3" r="A32" t="s">
        <v>328</v>
      </c>
    </row>
    <row spans="1:4" r="33">
      <c s="4" r="A33" t="s">
        <v>86</v>
      </c>
      <c s="6" r="B33" t="n">
        <v>1352</v>
      </c>
      <c s="6" r="C33" t="n">
        <v>1133</v>
      </c>
    </row>
    <row spans="1:4" r="34">
      <c s="4" r="A34" t="s">
        <v>329</v>
      </c>
      <c s="6" r="B34" t="n">
        <v>1700</v>
      </c>
      <c s="6" r="C34" t="n">
        <v>1043</v>
      </c>
    </row>
    <row spans="1:4" r="35">
      <c s="4" r="A35" t="s">
        <v>330</v>
      </c>
      <c s="6" r="B35" t="n">
        <v>-8653</v>
      </c>
      <c s="6" r="C35" t="n">
        <v>-6455</v>
      </c>
    </row>
    <row spans="1:4" r="36">
      <c s="3" r="A36" t="s">
        <v>331</v>
      </c>
    </row>
    <row spans="1:4" r="37">
      <c s="4" r="A37" t="s">
        <v>34</v>
      </c>
      <c s="6" r="B37" t="n">
        <v>12741</v>
      </c>
      <c s="6" r="D37" t="n">
        <v>14085</v>
      </c>
    </row>
    <row spans="1:4" r="38">
      <c s="4" r="A38" t="s">
        <v>40</v>
      </c>
      <c s="6" r="B38" t="n">
        <v>305591</v>
      </c>
      <c s="6" r="D38" t="n">
        <v>315739</v>
      </c>
    </row>
    <row spans="1:4" r="39">
      <c s="3" r="A39" t="s">
        <v>332</v>
      </c>
    </row>
    <row spans="1:4" r="40">
      <c s="4" r="A40" t="s">
        <v>141</v>
      </c>
      <c s="6" r="B40" t="n">
        <v>1110</v>
      </c>
      <c s="6" r="C40" t="n">
        <v>732</v>
      </c>
    </row>
    <row spans="1:4" r="41">
      <c s="4" r="A41" t="s">
        <v>334</v>
      </c>
    </row>
    <row spans="1:4" r="42">
      <c s="3" r="A42" t="s">
        <v>328</v>
      </c>
    </row>
    <row spans="1:4" r="43">
      <c s="4" r="A43" t="s">
        <v>328</v>
      </c>
      <c s="6" r="B43" t="n">
        <v>46198</v>
      </c>
      <c s="6" r="C43" t="n">
        <v>42376</v>
      </c>
    </row>
    <row spans="1:4" r="44">
      <c s="4" r="A44" t="s">
        <v>86</v>
      </c>
      <c s="6" r="B44" t="n">
        <v>5654</v>
      </c>
      <c s="6" r="C44" t="n">
        <v>5503</v>
      </c>
    </row>
    <row spans="1:4" r="45">
      <c s="4" r="A45" t="s">
        <v>330</v>
      </c>
      <c s="6" r="B45" t="n">
        <v>16746</v>
      </c>
      <c s="6" r="C45" t="n">
        <v>16775</v>
      </c>
    </row>
    <row spans="1:4" r="46">
      <c s="3" r="A46" t="s">
        <v>331</v>
      </c>
    </row>
    <row spans="1:4" r="47">
      <c s="4" r="A47" t="s">
        <v>34</v>
      </c>
      <c s="6" r="B47" t="n">
        <v>118857</v>
      </c>
      <c s="6" r="D47" t="n">
        <v>119596</v>
      </c>
    </row>
    <row spans="1:4" r="48">
      <c s="4" r="A48" t="s">
        <v>36</v>
      </c>
      <c s="6" r="B48" t="n">
        <v>39639</v>
      </c>
      <c s="6" r="D48" t="n">
        <v>39639</v>
      </c>
    </row>
    <row spans="1:4" r="49">
      <c s="4" r="A49" t="s">
        <v>40</v>
      </c>
      <c s="6" r="B49" t="n">
        <v>243156</v>
      </c>
      <c s="6" r="D49" t="n">
        <v>227707</v>
      </c>
    </row>
    <row spans="1:4" r="50">
      <c s="3" r="A50" t="s">
        <v>332</v>
      </c>
    </row>
    <row spans="1:4" r="51">
      <c s="4" r="A51" t="s">
        <v>141</v>
      </c>
      <c s="6" r="B51" t="n">
        <v>7561</v>
      </c>
      <c s="6" r="C51" t="n">
        <v>7871</v>
      </c>
    </row>
    <row spans="1:4" r="52">
      <c s="4" r="A52" t="s">
        <v>335</v>
      </c>
    </row>
    <row spans="1:4" r="53">
      <c s="3" r="A53" t="s">
        <v>328</v>
      </c>
    </row>
    <row spans="1:4" r="54">
      <c s="4" r="A54" t="s">
        <v>328</v>
      </c>
      <c s="6" r="B54" t="n">
        <v>39464</v>
      </c>
      <c s="6" r="C54" t="n">
        <v>35843</v>
      </c>
    </row>
    <row spans="1:4" r="55">
      <c s="4" r="A55" t="s">
        <v>336</v>
      </c>
    </row>
    <row spans="1:4" r="56">
      <c s="3" r="A56" t="s">
        <v>328</v>
      </c>
    </row>
    <row spans="1:4" r="57">
      <c s="4" r="A57" t="s">
        <v>328</v>
      </c>
      <c s="6" r="B57" t="n">
        <v>6046</v>
      </c>
    </row>
    <row spans="1:4" r="58">
      <c s="4" r="A58" t="s">
        <v>337</v>
      </c>
    </row>
    <row spans="1:4" r="59">
      <c s="3" r="A59" t="s">
        <v>328</v>
      </c>
    </row>
    <row spans="1:4" r="60">
      <c s="4" r="A60" t="s">
        <v>328</v>
      </c>
      <c s="6" r="C60" t="n">
        <v>5993</v>
      </c>
    </row>
    <row spans="1:4" r="61">
      <c s="4" r="A61" t="s">
        <v>338</v>
      </c>
    </row>
    <row spans="1:4" r="62">
      <c s="3" r="A62" t="s">
        <v>328</v>
      </c>
    </row>
    <row spans="1:4" r="63">
      <c s="4" r="A63" t="s">
        <v>328</v>
      </c>
      <c s="6" r="B63" t="n">
        <v>688</v>
      </c>
      <c s="6" r="C63" t="n">
        <v>540</v>
      </c>
    </row>
    <row spans="1:4" r="64">
      <c s="4" r="A64" t="s">
        <v>339</v>
      </c>
    </row>
    <row spans="1:4" r="65">
      <c s="3" r="A65" t="s">
        <v>328</v>
      </c>
    </row>
    <row spans="1:4" r="66">
      <c s="4" r="A66" t="s">
        <v>328</v>
      </c>
      <c s="6" r="B66" t="n">
        <v>37899</v>
      </c>
      <c s="6" r="C66" t="n">
        <v>37679</v>
      </c>
    </row>
    <row spans="1:4" r="67">
      <c s="4" r="A67" t="s">
        <v>86</v>
      </c>
      <c s="6" r="B67" t="n">
        <v>6341</v>
      </c>
      <c s="6" r="C67" t="n">
        <v>6911</v>
      </c>
    </row>
    <row spans="1:4" r="68">
      <c s="4" r="A68" t="s">
        <v>330</v>
      </c>
      <c s="6" r="B68" t="n">
        <v>7737</v>
      </c>
      <c s="6" r="C68" t="n">
        <v>6179</v>
      </c>
    </row>
    <row spans="1:4" r="69">
      <c s="3" r="A69" t="s">
        <v>331</v>
      </c>
    </row>
    <row spans="1:4" r="70">
      <c s="4" r="A70" t="s">
        <v>34</v>
      </c>
      <c s="6" r="B70" t="n">
        <v>138348</v>
      </c>
      <c s="6" r="D70" t="n">
        <v>133262</v>
      </c>
    </row>
    <row spans="1:4" r="71">
      <c s="4" r="A71" t="s">
        <v>36</v>
      </c>
      <c s="6" r="B71" t="n">
        <v>5438</v>
      </c>
      <c s="6" r="D71" t="n">
        <v>5438</v>
      </c>
    </row>
    <row spans="1:4" r="72">
      <c s="4" r="A72" t="s">
        <v>40</v>
      </c>
      <c s="6" r="B72" t="n">
        <v>285491</v>
      </c>
      <c s="6" r="D72" t="n">
        <v>278770</v>
      </c>
    </row>
    <row spans="1:4" r="73">
      <c s="3" r="A73" t="s">
        <v>332</v>
      </c>
    </row>
    <row spans="1:4" r="74">
      <c s="4" r="A74" t="s">
        <v>141</v>
      </c>
      <c s="6" r="B74" t="n">
        <v>7774</v>
      </c>
      <c s="6" r="C74" t="n">
        <v>5209</v>
      </c>
    </row>
    <row spans="1:4" r="75">
      <c s="4" r="A75" t="s">
        <v>340</v>
      </c>
    </row>
    <row spans="1:4" r="76">
      <c s="3" r="A76" t="s">
        <v>328</v>
      </c>
    </row>
    <row spans="1:4" r="77">
      <c s="4" r="A77" t="s">
        <v>328</v>
      </c>
      <c s="6" r="B77" t="n">
        <v>19414</v>
      </c>
      <c s="6" r="C77" t="n">
        <v>21172</v>
      </c>
    </row>
    <row spans="1:4" r="78">
      <c s="4" r="A78" t="s">
        <v>341</v>
      </c>
    </row>
    <row spans="1:4" r="79">
      <c s="3" r="A79" t="s">
        <v>328</v>
      </c>
    </row>
    <row spans="1:4" r="80">
      <c s="4" r="A80" t="s">
        <v>328</v>
      </c>
      <c s="6" r="B80" t="n">
        <v>16399</v>
      </c>
    </row>
    <row spans="1:4" r="81">
      <c s="4" r="A81" t="s">
        <v>342</v>
      </c>
    </row>
    <row spans="1:4" r="82">
      <c s="3" r="A82" t="s">
        <v>328</v>
      </c>
    </row>
    <row spans="1:4" r="83">
      <c s="4" r="A83" t="s">
        <v>328</v>
      </c>
      <c s="6" r="C83" t="n">
        <v>14600</v>
      </c>
    </row>
    <row spans="1:4" r="84">
      <c s="4" r="A84" t="s">
        <v>343</v>
      </c>
    </row>
    <row spans="1:4" r="85">
      <c s="3" r="A85" t="s">
        <v>328</v>
      </c>
    </row>
    <row spans="1:4" r="86">
      <c s="4" r="A86" t="s">
        <v>328</v>
      </c>
      <c s="6" r="B86" t="n">
        <v>2086</v>
      </c>
      <c s="6" r="C86" t="n">
        <v>1907</v>
      </c>
    </row>
    <row spans="1:4" r="87">
      <c s="4" r="A87" t="s">
        <v>115</v>
      </c>
    </row>
    <row spans="1:4" r="88">
      <c s="3" r="A88" t="s">
        <v>328</v>
      </c>
    </row>
    <row spans="1:4" r="89">
      <c s="4" r="A89" t="s">
        <v>328</v>
      </c>
      <c s="6" r="B89" t="n">
        <v>5589</v>
      </c>
      <c s="6" r="C89" t="n">
        <v>5289</v>
      </c>
    </row>
    <row spans="1:4" r="90">
      <c s="4" r="A90" t="s">
        <v>86</v>
      </c>
      <c s="6" r="B90" t="n">
        <v>1207</v>
      </c>
      <c s="6" r="C90" t="n">
        <v>1204</v>
      </c>
    </row>
    <row spans="1:4" r="91">
      <c s="4" r="A91" t="s">
        <v>329</v>
      </c>
      <c s="6" r="B91" t="n">
        <v>28</v>
      </c>
      <c s="6" r="C91" t="n">
        <v>181</v>
      </c>
    </row>
    <row spans="1:4" r="92">
      <c s="4" r="A92" t="s">
        <v>330</v>
      </c>
      <c s="6" r="B92" t="n">
        <v>63</v>
      </c>
      <c s="6" r="C92" t="n">
        <v>2652</v>
      </c>
    </row>
    <row spans="1:4" r="93">
      <c s="3" r="A93" t="s">
        <v>331</v>
      </c>
    </row>
    <row spans="1:4" r="94">
      <c s="4" r="A94" t="s">
        <v>34</v>
      </c>
      <c s="6" r="B94" t="n">
        <v>105349</v>
      </c>
      <c s="6" r="D94" t="n">
        <v>106560</v>
      </c>
    </row>
    <row spans="1:4" r="95">
      <c s="4" r="A95" t="s">
        <v>40</v>
      </c>
      <c s="6" r="B95" t="n">
        <v>123775</v>
      </c>
      <c s="7" r="D95" t="n">
        <v>122788</v>
      </c>
    </row>
    <row spans="1:4" r="96">
      <c s="4" r="A96" t="s">
        <v>344</v>
      </c>
    </row>
    <row spans="1:4" r="97">
      <c s="3" r="A97" t="s">
        <v>328</v>
      </c>
    </row>
    <row spans="1:4" r="98">
      <c s="4" r="A98" t="s">
        <v>328</v>
      </c>
      <c s="7" r="B98" t="n">
        <v>5589</v>
      </c>
      <c s="7" r="C98" t="n">
        <v>5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s>
  <sheetData>
    <row spans="1:5" r="1">
      <c s="1" r="A1" t="s">
        <v>345</v>
      </c>
      <c s="2" r="B1" t="s">
        <v>224</v>
      </c>
      <c s="2" r="D1" t="s">
        <v>1</v>
      </c>
      <c s="2" r="E1" t="s">
        <v>346</v>
      </c>
    </row>
    <row spans="1:5" r="2">
      <c s="2" r="B2" t="s">
        <v>347</v>
      </c>
      <c s="2" r="C2" t="s">
        <v>348</v>
      </c>
      <c s="2" r="D2" t="s">
        <v>323</v>
      </c>
      <c s="2" r="E2" t="s">
        <v>349</v>
      </c>
    </row>
    <row spans="1:5" r="3">
      <c s="3" r="A3" t="s">
        <v>350</v>
      </c>
    </row>
    <row spans="1:5" r="4">
      <c s="4" r="A4" t="s">
        <v>351</v>
      </c>
      <c s="13" r="B4" t="n">
        <v>7.2</v>
      </c>
      <c s="7" r="C4" t="n">
        <v>4</v>
      </c>
    </row>
    <row spans="1:5" r="5">
      <c s="4" r="A5" t="s">
        <v>352</v>
      </c>
    </row>
    <row spans="1:5" r="6">
      <c s="3" r="A6" t="s">
        <v>350</v>
      </c>
    </row>
    <row spans="1:5" r="7">
      <c s="4" r="A7" t="s">
        <v>353</v>
      </c>
      <c s="8" r="E7" t="n">
        <v>2.6</v>
      </c>
    </row>
    <row spans="1:5" r="8">
      <c s="4" r="A8" t="s">
        <v>250</v>
      </c>
    </row>
    <row spans="1:5" r="9">
      <c s="3" r="A9" t="s">
        <v>350</v>
      </c>
    </row>
    <row spans="1:5" r="10">
      <c s="4" r="A10" t="s">
        <v>252</v>
      </c>
      <c s="8" r="D10" t="n">
        <v>10.6</v>
      </c>
    </row>
    <row spans="1:5" r="11">
      <c s="4" r="A11" t="s">
        <v>284</v>
      </c>
    </row>
    <row spans="1:5" r="12">
      <c s="3" r="A12" t="s">
        <v>350</v>
      </c>
    </row>
    <row spans="1:5" r="13">
      <c s="4" r="A13" t="s">
        <v>252</v>
      </c>
      <c s="8" r="D13" t="n">
        <v>10.6</v>
      </c>
    </row>
    <row spans="1:5" r="14">
      <c s="4" r="A14" t="s">
        <v>287</v>
      </c>
    </row>
    <row spans="1:5" r="15">
      <c s="3" r="A15" t="s">
        <v>350</v>
      </c>
    </row>
    <row spans="1:5" r="16">
      <c s="4" r="A16" t="s">
        <v>267</v>
      </c>
      <c s="4" r="D16" t="s">
        <v>277</v>
      </c>
    </row>
    <row spans="1:5" r="17">
      <c s="4" r="A17" t="s">
        <v>302</v>
      </c>
    </row>
    <row spans="1:5" r="18">
      <c s="3" r="A18" t="s">
        <v>350</v>
      </c>
    </row>
    <row spans="1:5" r="19">
      <c s="4" r="A19" t="s">
        <v>252</v>
      </c>
      <c s="8" r="D19" t="n">
        <v>10.6</v>
      </c>
    </row>
    <row spans="1:5" r="20">
      <c s="4" r="A20" t="s">
        <v>354</v>
      </c>
    </row>
    <row spans="1:5" r="21">
      <c s="3" r="A21" t="s">
        <v>350</v>
      </c>
    </row>
    <row spans="1:5" r="22">
      <c s="4" r="A22" t="s">
        <v>355</v>
      </c>
      <c s="12" r="D22" t="n">
        <v>32.4</v>
      </c>
    </row>
    <row spans="1:5" r="23">
      <c s="4" r="A23" t="s">
        <v>356</v>
      </c>
      <c s="7" r="D23" t="n">
        <v>5</v>
      </c>
    </row>
    <row spans="1:5" r="24">
      <c s="4" r="A24" t="s">
        <v>357</v>
      </c>
    </row>
    <row spans="1:5" r="25">
      <c s="3" r="A25" t="s">
        <v>350</v>
      </c>
    </row>
    <row spans="1:5" r="26">
      <c s="4" r="A26" t="s">
        <v>358</v>
      </c>
      <c s="4" r="D26" t="s">
        <v>2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v>
      </c>
      <c s="2" r="B1" t="s">
        <v>1</v>
      </c>
    </row>
    <row spans="1:3" r="2">
      <c s="2" r="B2" t="s">
        <v>2</v>
      </c>
      <c s="2" r="C2" t="s">
        <v>76</v>
      </c>
    </row>
    <row spans="1:3" r="3">
      <c s="3" r="A3" t="s">
        <v>77</v>
      </c>
    </row>
    <row spans="1:3" r="4">
      <c s="4" r="A4" t="s">
        <v>78</v>
      </c>
      <c s="7" r="B4" t="n">
        <v>89686</v>
      </c>
      <c s="7" r="C4" t="n">
        <v>85344</v>
      </c>
    </row>
    <row spans="1:3" r="5">
      <c s="3" r="A5" t="s">
        <v>79</v>
      </c>
    </row>
    <row spans="1:3" r="6">
      <c s="4" r="A6" t="s">
        <v>80</v>
      </c>
      <c s="6" r="B6" t="n">
        <v>20913</v>
      </c>
      <c s="6" r="C6" t="n">
        <v>20197</v>
      </c>
    </row>
    <row spans="1:3" r="7">
      <c s="4" r="A7" t="s">
        <v>81</v>
      </c>
      <c s="6" r="B7" t="n">
        <v>9837</v>
      </c>
      <c s="6" r="C7" t="n">
        <v>7656</v>
      </c>
    </row>
    <row spans="1:3" r="8">
      <c s="4" r="A8" t="s">
        <v>82</v>
      </c>
      <c s="6" r="B8" t="n">
        <v>5154</v>
      </c>
      <c s="6" r="C8" t="n">
        <v>5261</v>
      </c>
    </row>
    <row spans="1:3" r="9">
      <c s="4" r="A9" t="s">
        <v>83</v>
      </c>
      <c s="6" r="B9" t="n">
        <v>3259</v>
      </c>
      <c s="6" r="C9" t="n">
        <v>3828</v>
      </c>
    </row>
    <row spans="1:3" r="10">
      <c s="4" r="A10" t="s">
        <v>84</v>
      </c>
      <c s="6" r="B10" t="n">
        <v>16421</v>
      </c>
      <c s="6" r="C10" t="n">
        <v>14321</v>
      </c>
    </row>
    <row spans="1:3" r="11">
      <c s="4" r="A11" t="s">
        <v>85</v>
      </c>
      <c s="6" r="B11" t="n">
        <v>3655</v>
      </c>
      <c s="6" r="C11" t="n">
        <v>179</v>
      </c>
    </row>
    <row spans="1:3" r="12">
      <c s="4" r="A12" t="s">
        <v>86</v>
      </c>
      <c s="6" r="B12" t="n">
        <v>14554</v>
      </c>
      <c s="6" r="C12" t="n">
        <v>14751</v>
      </c>
    </row>
    <row spans="1:3" r="13">
      <c s="4" r="A13" t="s">
        <v>87</v>
      </c>
      <c s="6" r="B13" t="n">
        <v>73793</v>
      </c>
      <c s="6" r="C13" t="n">
        <v>66193</v>
      </c>
    </row>
    <row spans="1:3" r="14">
      <c s="4" r="A14" t="s">
        <v>88</v>
      </c>
      <c s="6" r="B14" t="n">
        <v>15893</v>
      </c>
      <c s="6" r="C14" t="n">
        <v>19151</v>
      </c>
    </row>
    <row spans="1:3" r="15">
      <c s="3" r="A15" t="s">
        <v>89</v>
      </c>
    </row>
    <row spans="1:3" r="16">
      <c s="4" r="A16" t="s">
        <v>90</v>
      </c>
      <c s="6" r="B16" t="n">
        <v>348</v>
      </c>
      <c s="6" r="C16" t="n">
        <v>165</v>
      </c>
    </row>
    <row spans="1:3" r="17">
      <c s="4" r="A17" t="s">
        <v>91</v>
      </c>
      <c s="6" r="B17" t="n">
        <v>-826</v>
      </c>
      <c s="6" r="C17" t="n">
        <v>-779</v>
      </c>
    </row>
    <row spans="1:3" r="18">
      <c s="4" r="A18" t="s">
        <v>92</v>
      </c>
      <c s="6" r="C18" t="n">
        <v>-19937</v>
      </c>
    </row>
    <row spans="1:3" r="19">
      <c s="4" r="A19" t="s">
        <v>93</v>
      </c>
      <c s="6" r="B19" t="n">
        <v>14</v>
      </c>
      <c s="6" r="C19" t="n">
        <v>32</v>
      </c>
    </row>
    <row spans="1:3" r="20">
      <c s="4" r="A20" t="s">
        <v>94</v>
      </c>
      <c s="6" r="B20" t="n">
        <v>-464</v>
      </c>
      <c s="6" r="C20" t="n">
        <v>-20519</v>
      </c>
    </row>
    <row spans="1:3" r="21">
      <c s="4" r="A21" t="s">
        <v>95</v>
      </c>
      <c s="6" r="B21" t="n">
        <v>15429</v>
      </c>
      <c s="6" r="C21" t="n">
        <v>-1368</v>
      </c>
    </row>
    <row spans="1:3" r="22">
      <c s="4" r="A22" t="s">
        <v>96</v>
      </c>
      <c s="6" r="B22" t="n">
        <v>4631</v>
      </c>
      <c s="6" r="C22" t="n">
        <v>-486</v>
      </c>
    </row>
    <row spans="1:3" r="23">
      <c s="4" r="A23" t="s">
        <v>97</v>
      </c>
      <c s="6" r="B23" t="n">
        <v>10798</v>
      </c>
      <c s="6" r="C23" t="n">
        <v>-882</v>
      </c>
    </row>
    <row spans="1:3" r="24">
      <c s="4" r="A24" t="s">
        <v>98</v>
      </c>
      <c s="6" r="C24" t="n">
        <v>390</v>
      </c>
    </row>
    <row spans="1:3" r="25">
      <c s="4" r="A25" t="s">
        <v>99</v>
      </c>
      <c s="6" r="B25" t="n">
        <v>10798</v>
      </c>
      <c s="6" r="C25" t="n">
        <v>-492</v>
      </c>
    </row>
    <row spans="1:3" r="26">
      <c s="4" r="A26" t="s">
        <v>100</v>
      </c>
      <c s="6" r="B26" t="n">
        <v>-4678</v>
      </c>
      <c s="6" r="C26" t="n">
        <v>-2777</v>
      </c>
    </row>
    <row spans="1:3" r="27">
      <c s="4" r="A27" t="s">
        <v>101</v>
      </c>
      <c s="7" r="B27" t="n">
        <v>6120</v>
      </c>
      <c s="7" r="C27" t="n">
        <v>-3269</v>
      </c>
    </row>
    <row spans="1:3" r="28">
      <c s="3" r="A28" t="s">
        <v>102</v>
      </c>
    </row>
    <row spans="1:3" r="29">
      <c s="4" r="A29" t="s">
        <v>103</v>
      </c>
      <c s="9" r="B29" t="n">
        <v>0.38</v>
      </c>
      <c s="9" r="C29" t="n">
        <v>-0.23</v>
      </c>
    </row>
    <row spans="1:3" r="30">
      <c s="4" r="A30" t="s">
        <v>104</v>
      </c>
      <c s="10" r="C30" t="n">
        <v>0.02</v>
      </c>
    </row>
    <row spans="1:3" r="31">
      <c s="4" r="A31" t="s">
        <v>105</v>
      </c>
      <c s="10" r="B31" t="n">
        <v>0.38</v>
      </c>
      <c s="10" r="C31" t="n">
        <v>-0.21</v>
      </c>
    </row>
    <row spans="1:3" r="32">
      <c s="3" r="A32" t="s">
        <v>106</v>
      </c>
    </row>
    <row spans="1:3" r="33">
      <c s="4" r="A33" t="s">
        <v>103</v>
      </c>
      <c s="10" r="B33" t="n">
        <v>0.38</v>
      </c>
      <c s="10" r="C33" t="n">
        <v>-0.23</v>
      </c>
    </row>
    <row spans="1:3" r="34">
      <c s="4" r="A34" t="s">
        <v>104</v>
      </c>
      <c s="10" r="C34" t="n">
        <v>0.02</v>
      </c>
    </row>
    <row spans="1:3" r="35">
      <c s="4" r="A35" t="s">
        <v>105</v>
      </c>
      <c s="9" r="B35" t="n">
        <v>0.38</v>
      </c>
      <c s="9" r="C35" t="n">
        <v>-0.21</v>
      </c>
    </row>
    <row spans="1:3" r="36">
      <c s="3" r="A36" t="s">
        <v>107</v>
      </c>
    </row>
    <row spans="1:3" r="37">
      <c s="4" r="A37" t="s">
        <v>108</v>
      </c>
      <c s="6" r="B37" t="n">
        <v>16092</v>
      </c>
      <c s="6" r="C37" t="n">
        <v>15939</v>
      </c>
    </row>
    <row spans="1:3" r="38">
      <c s="4" r="A38" t="s">
        <v>109</v>
      </c>
      <c s="6" r="B38" t="n">
        <v>16198</v>
      </c>
      <c s="6" r="C38" t="n">
        <v>15939</v>
      </c>
    </row>
    <row spans="1:3" r="39">
      <c s="4" r="A39" t="s">
        <v>110</v>
      </c>
      <c s="9" r="B39" t="n">
        <v>0.32</v>
      </c>
      <c s="9" r="C39" t="n">
        <v>0.29</v>
      </c>
    </row>
    <row spans="1:3" r="40">
      <c s="4" r="A40" t="s">
        <v>111</v>
      </c>
    </row>
    <row spans="1:3" r="41">
      <c s="3" r="A41" t="s">
        <v>77</v>
      </c>
    </row>
    <row spans="1:3" r="42">
      <c s="4" r="A42" t="s">
        <v>78</v>
      </c>
      <c s="7" r="B42" t="n">
        <v>58878</v>
      </c>
      <c s="7" r="C42" t="n">
        <v>57015</v>
      </c>
    </row>
    <row spans="1:3" r="43">
      <c s="4" r="A43" t="s">
        <v>112</v>
      </c>
    </row>
    <row spans="1:3" r="44">
      <c s="3" r="A44" t="s">
        <v>77</v>
      </c>
    </row>
    <row spans="1:3" r="45">
      <c s="4" r="A45" t="s">
        <v>78</v>
      </c>
      <c s="6" r="B45" t="n">
        <v>22445</v>
      </c>
      <c s="6" r="C45" t="n">
        <v>20593</v>
      </c>
    </row>
    <row spans="1:3" r="46">
      <c s="4" r="A46" t="s">
        <v>113</v>
      </c>
    </row>
    <row spans="1:3" r="47">
      <c s="3" r="A47" t="s">
        <v>77</v>
      </c>
    </row>
    <row spans="1:3" r="48">
      <c s="4" r="A48" t="s">
        <v>78</v>
      </c>
      <c s="6" r="C48" t="n">
        <v>20593</v>
      </c>
    </row>
    <row spans="1:3" r="49">
      <c s="4" r="A49" t="s">
        <v>114</v>
      </c>
    </row>
    <row spans="1:3" r="50">
      <c s="3" r="A50" t="s">
        <v>77</v>
      </c>
    </row>
    <row spans="1:3" r="51">
      <c s="4" r="A51" t="s">
        <v>78</v>
      </c>
      <c s="6" r="B51" t="n">
        <v>2774</v>
      </c>
      <c s="6" r="C51" t="n">
        <v>2447</v>
      </c>
    </row>
    <row spans="1:3" r="52">
      <c s="4" r="A52" t="s">
        <v>115</v>
      </c>
    </row>
    <row spans="1:3" r="53">
      <c s="3" r="A53" t="s">
        <v>77</v>
      </c>
    </row>
    <row spans="1:3" r="54">
      <c s="4" r="A54" t="s">
        <v>78</v>
      </c>
      <c s="7" r="B54" t="n">
        <v>5589</v>
      </c>
      <c s="7" r="C54" t="n">
        <v>52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16</v>
      </c>
      <c s="2" r="B1" t="s">
        <v>1</v>
      </c>
    </row>
    <row spans="1:3" r="2">
      <c s="2" r="B2" t="s">
        <v>2</v>
      </c>
      <c s="2" r="C2" t="s">
        <v>76</v>
      </c>
    </row>
    <row spans="1:3" r="3">
      <c s="3" r="A3" t="s">
        <v>117</v>
      </c>
    </row>
    <row spans="1:3" r="4">
      <c s="4" r="A4" t="s">
        <v>118</v>
      </c>
      <c s="7" r="B4" t="n">
        <v>10798</v>
      </c>
      <c s="7" r="C4" t="n">
        <v>-492</v>
      </c>
    </row>
    <row spans="1:3" r="5">
      <c s="3" r="A5" t="s">
        <v>119</v>
      </c>
    </row>
    <row spans="1:3" r="6">
      <c s="4" r="A6" t="s">
        <v>120</v>
      </c>
      <c s="6" r="B6" t="n">
        <v>3</v>
      </c>
    </row>
    <row spans="1:3" r="7">
      <c s="4" r="A7" t="s">
        <v>121</v>
      </c>
      <c s="6" r="B7" t="n">
        <v>3</v>
      </c>
    </row>
    <row spans="1:3" r="8">
      <c s="4" r="A8" t="s">
        <v>122</v>
      </c>
      <c s="6" r="B8" t="n">
        <v>10801</v>
      </c>
      <c s="6" r="C8" t="n">
        <v>-492</v>
      </c>
    </row>
    <row spans="1:3" r="9">
      <c s="4" r="A9" t="s">
        <v>123</v>
      </c>
      <c s="6" r="B9" t="n">
        <v>-4678</v>
      </c>
      <c s="6" r="C9" t="n">
        <v>-2777</v>
      </c>
    </row>
    <row spans="1:3" r="10">
      <c s="4" r="A10" t="s">
        <v>124</v>
      </c>
      <c s="7" r="B10" t="n">
        <v>6123</v>
      </c>
      <c s="7" r="C10" t="n">
        <v>-3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v>
      </c>
      <c s="2" r="B1" t="s">
        <v>1</v>
      </c>
    </row>
    <row spans="1:3" r="2">
      <c s="2" r="B2" t="s">
        <v>2</v>
      </c>
      <c s="2" r="C2" t="s">
        <v>76</v>
      </c>
    </row>
    <row spans="1:3" r="3">
      <c s="3" r="A3" t="s">
        <v>126</v>
      </c>
    </row>
    <row spans="1:3" r="4">
      <c s="4" r="A4" t="s">
        <v>118</v>
      </c>
      <c s="7" r="B4" t="n">
        <v>10798</v>
      </c>
      <c s="7" r="C4" t="n">
        <v>-492</v>
      </c>
    </row>
    <row spans="1:3" r="5">
      <c s="3" r="A5" t="s">
        <v>127</v>
      </c>
    </row>
    <row spans="1:3" r="6">
      <c s="4" r="A6" t="s">
        <v>86</v>
      </c>
      <c s="6" r="B6" t="n">
        <v>14554</v>
      </c>
      <c s="6" r="C6" t="n">
        <v>14751</v>
      </c>
    </row>
    <row spans="1:3" r="7">
      <c s="4" r="A7" t="s">
        <v>128</v>
      </c>
      <c s="6" r="B7" t="n">
        <v>71</v>
      </c>
      <c s="6" r="C7" t="n">
        <v>291</v>
      </c>
    </row>
    <row spans="1:3" r="8">
      <c s="4" r="A8" t="s">
        <v>129</v>
      </c>
      <c s="6" r="B8" t="n">
        <v>118</v>
      </c>
      <c s="6" r="C8" t="n">
        <v>140</v>
      </c>
    </row>
    <row spans="1:3" r="9">
      <c s="4" r="A9" t="s">
        <v>130</v>
      </c>
      <c s="6" r="B9" t="n">
        <v>1728</v>
      </c>
      <c s="6" r="C9" t="n">
        <v>1224</v>
      </c>
    </row>
    <row spans="1:3" r="10">
      <c s="4" r="A10" t="s">
        <v>131</v>
      </c>
      <c s="6" r="C10" t="n">
        <v>-390</v>
      </c>
    </row>
    <row spans="1:3" r="11">
      <c s="4" r="A11" t="s">
        <v>92</v>
      </c>
      <c s="6" r="C11" t="n">
        <v>19937</v>
      </c>
    </row>
    <row spans="1:3" r="12">
      <c s="3" r="A12" t="s">
        <v>132</v>
      </c>
    </row>
    <row spans="1:3" r="13">
      <c s="4" r="A13" t="s">
        <v>133</v>
      </c>
      <c s="6" r="B13" t="n">
        <v>-9794</v>
      </c>
      <c s="6" r="C13" t="n">
        <v>5142</v>
      </c>
    </row>
    <row spans="1:3" r="14">
      <c s="4" r="A14" t="s">
        <v>134</v>
      </c>
      <c s="6" r="B14" t="n">
        <v>-1425</v>
      </c>
      <c s="6" r="C14" t="n">
        <v>-1247</v>
      </c>
    </row>
    <row spans="1:3" r="15">
      <c s="4" r="A15" t="s">
        <v>135</v>
      </c>
      <c s="6" r="B15" t="n">
        <v>1652</v>
      </c>
      <c s="6" r="C15" t="n">
        <v>-5756</v>
      </c>
    </row>
    <row spans="1:3" r="16">
      <c s="4" r="A16" t="s">
        <v>45</v>
      </c>
      <c s="6" r="B16" t="n">
        <v>4363</v>
      </c>
      <c s="6" r="C16" t="n">
        <v>5952</v>
      </c>
    </row>
    <row spans="1:3" r="17">
      <c s="4" r="A17" t="s">
        <v>39</v>
      </c>
      <c s="6" r="B17" t="n">
        <v>-2022</v>
      </c>
      <c s="6" r="C17" t="n">
        <v>-27</v>
      </c>
    </row>
    <row spans="1:3" r="18">
      <c s="4" r="A18" t="s">
        <v>136</v>
      </c>
      <c s="6" r="B18" t="n">
        <v>8286</v>
      </c>
      <c s="6" r="C18" t="n">
        <v>-4660</v>
      </c>
    </row>
    <row spans="1:3" r="19">
      <c s="4" r="A19" t="s">
        <v>137</v>
      </c>
      <c s="6" r="B19" t="n">
        <v>28329</v>
      </c>
      <c s="6" r="C19" t="n">
        <v>34865</v>
      </c>
    </row>
    <row spans="1:3" r="20">
      <c s="4" r="A20" t="s">
        <v>138</v>
      </c>
      <c s="6" r="C20" t="n">
        <v>589</v>
      </c>
    </row>
    <row spans="1:3" r="21">
      <c s="4" r="A21" t="s">
        <v>139</v>
      </c>
      <c s="6" r="B21" t="n">
        <v>28329</v>
      </c>
      <c s="6" r="C21" t="n">
        <v>35454</v>
      </c>
    </row>
    <row spans="1:3" r="22">
      <c s="3" r="A22" t="s">
        <v>140</v>
      </c>
    </row>
    <row spans="1:3" r="23">
      <c s="4" r="A23" t="s">
        <v>141</v>
      </c>
      <c s="6" r="B23" t="n">
        <v>-16445</v>
      </c>
      <c s="6" r="C23" t="n">
        <v>-13812</v>
      </c>
    </row>
    <row spans="1:3" r="24">
      <c s="4" r="A24" t="s">
        <v>142</v>
      </c>
      <c s="6" r="C24" t="n">
        <v>-2600</v>
      </c>
    </row>
    <row spans="1:3" r="25">
      <c s="4" r="A25" t="s">
        <v>143</v>
      </c>
      <c s="6" r="B25" t="n">
        <v>-2000</v>
      </c>
    </row>
    <row spans="1:3" r="26">
      <c s="4" r="A26" t="s">
        <v>144</v>
      </c>
      <c s="6" r="B26" t="n">
        <v>653</v>
      </c>
      <c s="6" r="C26" t="n">
        <v>39635</v>
      </c>
    </row>
    <row spans="1:3" r="27">
      <c s="4" r="A27" t="s">
        <v>145</v>
      </c>
      <c s="6" r="C27" t="n">
        <v>5873</v>
      </c>
    </row>
    <row spans="1:3" r="28">
      <c s="4" r="A28" t="s">
        <v>146</v>
      </c>
      <c s="6" r="B28" t="n">
        <v>-17792</v>
      </c>
      <c s="6" r="C28" t="n">
        <v>29096</v>
      </c>
    </row>
    <row spans="1:3" r="29">
      <c s="3" r="A29" t="s">
        <v>147</v>
      </c>
    </row>
    <row spans="1:3" r="30">
      <c s="4" r="A30" t="s">
        <v>148</v>
      </c>
      <c s="6" r="B30" t="n">
        <v>-5145</v>
      </c>
      <c s="6" r="C30" t="n">
        <v>-4618</v>
      </c>
    </row>
    <row spans="1:3" r="31">
      <c s="4" r="A31" t="s">
        <v>149</v>
      </c>
      <c s="6" r="B31" t="n">
        <v>-3036</v>
      </c>
      <c s="6" r="C31" t="n">
        <v>-3066</v>
      </c>
    </row>
    <row spans="1:3" r="32">
      <c s="4" r="A32" t="s">
        <v>150</v>
      </c>
      <c s="6" r="C32" t="n">
        <v>-30</v>
      </c>
    </row>
    <row spans="1:3" r="33">
      <c s="4" r="A33" t="s">
        <v>151</v>
      </c>
      <c s="6" r="B33" t="n">
        <v>165</v>
      </c>
      <c s="6" r="C33" t="n">
        <v>277</v>
      </c>
    </row>
    <row spans="1:3" r="34">
      <c s="4" r="A34" t="s">
        <v>152</v>
      </c>
      <c s="6" r="B34" t="n">
        <v>-1535</v>
      </c>
      <c s="6" r="C34" t="n">
        <v>-1483</v>
      </c>
    </row>
    <row spans="1:3" r="35">
      <c s="4" r="A35" t="s">
        <v>153</v>
      </c>
      <c s="6" r="B35" t="n">
        <v>-1929</v>
      </c>
      <c s="6" r="C35" t="n">
        <v>-1513</v>
      </c>
    </row>
    <row spans="1:3" r="36">
      <c s="4" r="A36" t="s">
        <v>154</v>
      </c>
      <c s="6" r="B36" t="n">
        <v>-11480</v>
      </c>
      <c s="6" r="C36" t="n">
        <v>-10433</v>
      </c>
    </row>
    <row spans="1:3" r="37">
      <c s="4" r="A37" t="s">
        <v>155</v>
      </c>
      <c s="6" r="B37" t="n">
        <v>-943</v>
      </c>
      <c s="6" r="C37" t="n">
        <v>54117</v>
      </c>
    </row>
    <row spans="1:3" r="38">
      <c s="4" r="A38" t="s">
        <v>156</v>
      </c>
      <c s="6" r="B38" t="n">
        <v>392045</v>
      </c>
      <c s="6" r="C38" t="n">
        <v>326216</v>
      </c>
    </row>
    <row spans="1:3" r="39">
      <c s="4" r="A39" t="s">
        <v>157</v>
      </c>
      <c s="7" r="B39" t="n">
        <v>391102</v>
      </c>
      <c s="7" r="C39" t="n">
        <v>380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0</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INCOME STATEMENTS</vt:lpstr>
      <vt:lpstr>CONSOLIDATED STATEMENTS OF COMP</vt:lpstr>
      <vt:lpstr>CONSOLIDATED STATEMENTS OF CASH</vt:lpstr>
      <vt:lpstr>ORGANIZATION AND BUSINESS OPERA</vt:lpstr>
      <vt:lpstr>BASIS OF PRESENTATION</vt:lpstr>
      <vt:lpstr>USE OF ESTIMATES</vt:lpstr>
      <vt:lpstr>ACQUISITIONS</vt:lpstr>
      <vt:lpstr>LOSS ON DECONSOLIDATION OF SUBS</vt:lpstr>
      <vt:lpstr>FAIR VALUE MEASUREMENTS</vt:lpstr>
      <vt:lpstr>LONG-TERM DEBT</vt:lpstr>
      <vt:lpstr>GOVERNMENT GRANTS</vt:lpstr>
      <vt:lpstr>EQUITY</vt:lpstr>
      <vt:lpstr>NET INCOME PER SHARE</vt:lpstr>
      <vt:lpstr>SEGMENT REPORTING</vt:lpstr>
      <vt:lpstr>COMMITMENTS AND CONTINGENCIES</vt:lpstr>
      <vt:lpstr>SUBSEQUENT EVENT</vt:lpstr>
      <vt:lpstr>ORGANIZATION AND BUSINESS OPE20</vt:lpstr>
      <vt:lpstr>FAIR VALUE MEASUREMENTS (Tables</vt:lpstr>
      <vt:lpstr>EQUITY (Tables)</vt:lpstr>
      <vt:lpstr>NET INCOME PER SHARE (Tables)</vt:lpstr>
      <vt:lpstr>SEGMENT REPORTING (Tables)</vt:lpstr>
      <vt:lpstr>BASIS OF PRESENTATION - Reclass</vt:lpstr>
      <vt:lpstr>BASIS OF PRESENTATION - Tax (De</vt:lpstr>
      <vt:lpstr>ACQUISITIONS (Details)</vt:lpstr>
      <vt:lpstr>LOSS ON DECONSOLIDATION OF SU28</vt:lpstr>
      <vt:lpstr>FAIR VALUE MEASUREMENTS (Detail</vt:lpstr>
      <vt:lpstr>LONG-TERM DEBT (Details)</vt:lpstr>
      <vt:lpstr>GOVERNMENT GRANTS (Details)</vt:lpstr>
      <vt:lpstr>EQUITY (Details)</vt:lpstr>
      <vt:lpstr>NET INCOME PER SHARE (Details)</vt:lpstr>
      <vt:lpstr>SEGMENT REPORT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8:38Z</dcterms:created>
  <dcterms:modified xmlns:dcterms="http://purl.org/dc/terms/" xmlns:xsi="http://www.w3.org/2001/XMLSchema-instance" xsi:type="dcterms:W3CDTF">2016-05-10T16:48:38Z</dcterms:modified>
  <dc:title xmlns:dc="http://purl.org/dc/elements/1.1/">Untitled</dc:title>
  <dc:description xmlns:dc="http://purl.org/dc/elements/1.1/"/>
  <dc:subject xmlns:dc="http://purl.org/dc/elements/1.1/"/>
  <cp:keywords/>
  <cp:category/>
</cp:coreProperties>
</file>